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Pri" sheetId="10" state="visible" r:id="rId10"/>
    <sheet xmlns:r="http://schemas.openxmlformats.org/officeDocument/2006/relationships" name="Related Party Transactions" sheetId="11" state="visible" r:id="rId11"/>
    <sheet xmlns:r="http://schemas.openxmlformats.org/officeDocument/2006/relationships" name="Expense Reimbursement Agreement"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Trust Account and Fair Value M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Trust Account and Fair Value 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and P_2" sheetId="21" state="visible" r:id="rId21"/>
    <sheet xmlns:r="http://schemas.openxmlformats.org/officeDocument/2006/relationships" name="Related Party Transactions (Det" sheetId="22" state="visible" r:id="rId22"/>
    <sheet xmlns:r="http://schemas.openxmlformats.org/officeDocument/2006/relationships" name="Expense Reimbursement Agreeme_2"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Trust Account and Fair Value _3" sheetId="26" state="visible" r:id="rId26"/>
    <sheet xmlns:r="http://schemas.openxmlformats.org/officeDocument/2006/relationships" name="Trust Account and Fair Value _4" sheetId="27" state="visible" r:id="rId27"/>
    <sheet xmlns:r="http://schemas.openxmlformats.org/officeDocument/2006/relationships" name="Subsequent Events (Details)" sheetId="28" state="visible" r:id="rId28"/>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9</t>
  </si>
  <si>
    <t>Aug. 09, 2019</t>
  </si>
  <si>
    <t>Document and Entity Information [Abstract]</t>
  </si>
  <si>
    <t>Entity Registrant Name</t>
  </si>
  <si>
    <t>KBL MERGER CORP. IV</t>
  </si>
  <si>
    <t>Entity Central Index Key</t>
  </si>
  <si>
    <t>0001690080</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Filer Category</t>
  </si>
  <si>
    <t>Accelerated Filer</t>
  </si>
  <si>
    <t>Entity Ex Transition Period</t>
  </si>
  <si>
    <t>Entity Small Business</t>
  </si>
  <si>
    <t>true</t>
  </si>
  <si>
    <t>Entity Emerging Growth Company</t>
  </si>
  <si>
    <t>Entity Current reporting Status</t>
  </si>
  <si>
    <t>Yes</t>
  </si>
  <si>
    <t>Entity Shell Company</t>
  </si>
  <si>
    <t>Entity File Number</t>
  </si>
  <si>
    <t>001-38105</t>
  </si>
  <si>
    <t>Entity Interactive Data Current</t>
  </si>
  <si>
    <t>Entity Incorporation State Country Code</t>
  </si>
  <si>
    <t>DE</t>
  </si>
  <si>
    <t>Entity Common Stock, Shares Outstanding</t>
  </si>
  <si>
    <t>Condensed Balance Sheets - USD ($)</t>
  </si>
  <si>
    <t>Dec. 31, 2018</t>
  </si>
  <si>
    <t>Current assets:</t>
  </si>
  <si>
    <t>Cash</t>
  </si>
  <si>
    <t>Prepaid income taxes</t>
  </si>
  <si>
    <t xml:space="preserve"> </t>
  </si>
  <si>
    <t>Prepaid expenses</t>
  </si>
  <si>
    <t>Total current assets</t>
  </si>
  <si>
    <t>Investments held in Trust Account</t>
  </si>
  <si>
    <t>Total Assets</t>
  </si>
  <si>
    <t>Current liabilities:</t>
  </si>
  <si>
    <t>Accounts payable and accrued expenses</t>
  </si>
  <si>
    <t>Franchise and income taxes payable</t>
  </si>
  <si>
    <t>Convertible promissory note - related party</t>
  </si>
  <si>
    <t>Promissory note - CannBioRx</t>
  </si>
  <si>
    <t>Promissory note - Target Shareholder party</t>
  </si>
  <si>
    <t>Advances due - related party</t>
  </si>
  <si>
    <t>Total current liabilities</t>
  </si>
  <si>
    <t>Deferred underwriting fees</t>
  </si>
  <si>
    <t>Total Liabilities</t>
  </si>
  <si>
    <t>Commitments and Contingencies</t>
  </si>
  <si>
    <t>Common stock, $0.0001 par value subject to possible redemption; 3,903,924 and 10,778,788 shares as of June 30, 2019 and December 31, 2018, respectively (at approximately $10.19 and $10.10 per share)</t>
  </si>
  <si>
    <t>Stockholders' Equity:</t>
  </si>
  <si>
    <t>Preferred stock, $0.0001 par value; 1,000,000 shares authorized; no shares issued and outstanding as of June 30, 2019 and December 31, 2018</t>
  </si>
  <si>
    <t>Common stock, $0.0001 par value; 35,000,000 shares authorized; 4,264,291 and 4,098,712 shares issued and outstanding (excluding 3,903,924 and 10,778,788 shares subject to possible redemption, respectively) as of June 30, 2019 and December 31, 2018, respectively</t>
  </si>
  <si>
    <t>Additional paid-in capital</t>
  </si>
  <si>
    <t>Retained earnings</t>
  </si>
  <si>
    <t>Total Stockholders' Equity</t>
  </si>
  <si>
    <t>Total Liabilities and Stockholders' Equity</t>
  </si>
  <si>
    <t>Condensed Balance Sheets (Parenthetical) - $ / shares</t>
  </si>
  <si>
    <t>Statement of Financial Position [Abstract]</t>
  </si>
  <si>
    <t>Common stock subject to possible redemption, shares</t>
  </si>
  <si>
    <t>Common stock subject to possible redemption pa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Jun. 30, 2018</t>
  </si>
  <si>
    <t>Income Statement [Abstract]</t>
  </si>
  <si>
    <t>General and administrative expenses</t>
  </si>
  <si>
    <t>Loss from operations</t>
  </si>
  <si>
    <t>Other income:</t>
  </si>
  <si>
    <t>Interest income</t>
  </si>
  <si>
    <t>Income before provision for income taxes</t>
  </si>
  <si>
    <t>Provision for income taxes</t>
  </si>
  <si>
    <t>Net income (loss)</t>
  </si>
  <si>
    <t>Weighted average shares outstanding</t>
  </si>
  <si>
    <t>Basic</t>
  </si>
  <si>
    <t>Diluted</t>
  </si>
  <si>
    <t>Net income (loss) per common share</t>
  </si>
  <si>
    <t>Condensed Statements of Changes in Stockholders' Equity (Unaudited) - USD ($)</t>
  </si>
  <si>
    <t>Common Stock</t>
  </si>
  <si>
    <t>Additional Paid-in Capital</t>
  </si>
  <si>
    <t>Retained Earnings</t>
  </si>
  <si>
    <t>Total</t>
  </si>
  <si>
    <t>Balance at Dec. 31, 2017</t>
  </si>
  <si>
    <t>Balance (in shares) at Dec. 31, 2017</t>
  </si>
  <si>
    <t>Change in value of common stock subject to possible redemption</t>
  </si>
  <si>
    <t>[1]</t>
  </si>
  <si>
    <t>Change in value of common stock subject to possible redemption (in shares)</t>
  </si>
  <si>
    <t>Balance at Mar. 31, 2018</t>
  </si>
  <si>
    <t>Balance (in shares) at Mar. 31, 2018</t>
  </si>
  <si>
    <t>Balance at Jun. 30, 2018</t>
  </si>
  <si>
    <t>Balance (in shares) at Jun. 30, 2018</t>
  </si>
  <si>
    <t>Balance at Dec. 31, 2018</t>
  </si>
  <si>
    <t>Balance (in shares) at Dec. 31, 2018</t>
  </si>
  <si>
    <t>[2]</t>
  </si>
  <si>
    <t>Balance at Mar. 31, 2019</t>
  </si>
  <si>
    <t>Balance (in shares) at Mar. 31, 2019</t>
  </si>
  <si>
    <t>Balance at Jun. 30, 2019</t>
  </si>
  <si>
    <t>Balance (in shares) at Jun. 30, 2019</t>
  </si>
  <si>
    <t>Includes the redemption of 10,713,847 shares of common stock on June 30, 2018.</t>
  </si>
  <si>
    <t>Includes the redemption of 5,128,523 shares of common stock on March 5, 2019 and 1,580,762 shares of common stock on June 5, 2019.</t>
  </si>
  <si>
    <t>Condensed Statements of Changes in Stockholders' Equity (Unaudited) (Parenthetical) - shares</t>
  </si>
  <si>
    <t>1 Months Ended</t>
  </si>
  <si>
    <t>Jun. 05, 2019</t>
  </si>
  <si>
    <t>Mar. 05, 2019</t>
  </si>
  <si>
    <t>Statement of Stockholders' Equity [Abstract]</t>
  </si>
  <si>
    <t>Redemption of common stock</t>
  </si>
  <si>
    <t>Condensed Statements of Cash Flows (Unaudited) - USD ($)</t>
  </si>
  <si>
    <t>Cash Flows from Operating Activities:</t>
  </si>
  <si>
    <t>Net income</t>
  </si>
  <si>
    <t>Adjustments to reconcile net income to net cash used in operating activities:</t>
  </si>
  <si>
    <t>Interest income earned on investments held in Trust Account</t>
  </si>
  <si>
    <t>Changes in operating assets and liabilities:</t>
  </si>
  <si>
    <t>Due to related party</t>
  </si>
  <si>
    <t>Net cash used in operating activities</t>
  </si>
  <si>
    <t>Cash Flows from Investing Activities:</t>
  </si>
  <si>
    <t>Cash withdrawn from Trust Account for redemptions</t>
  </si>
  <si>
    <t>Interest income released from Trust Account to pay taxes</t>
  </si>
  <si>
    <t>Net cash provided by investing activities</t>
  </si>
  <si>
    <t>Cash Flows from Financing Activities:</t>
  </si>
  <si>
    <t>Proceeds from convertible promissory note from related party</t>
  </si>
  <si>
    <t>Advances from related party</t>
  </si>
  <si>
    <t>Repayment of advances from related party</t>
  </si>
  <si>
    <t>Proceeds from promissory note - CannBioRx</t>
  </si>
  <si>
    <t>Repayment of convertible promissory note - related party</t>
  </si>
  <si>
    <t>Redemptions of common stock</t>
  </si>
  <si>
    <t>Net cash (used in) provided by financing activities</t>
  </si>
  <si>
    <t>Net Change in Cash</t>
  </si>
  <si>
    <t>Cash - Beginning of period</t>
  </si>
  <si>
    <t>Cash - Ending of period</t>
  </si>
  <si>
    <t>Supplementary cash flow information:</t>
  </si>
  <si>
    <t>Cash paid for income taxes</t>
  </si>
  <si>
    <t>Non-Cash investing and financing activities:</t>
  </si>
  <si>
    <t>Conversion of advances and promissory notes to convertible promissory notes</t>
  </si>
  <si>
    <t>Transfer of convertible notes owed to the Sponsor to promissory note owed to Target Shareholder</t>
  </si>
  <si>
    <t>Contribution of Initial Loan to Trust Account by Sponsor</t>
  </si>
  <si>
    <t>Description of Organization and Business Operations</t>
  </si>
  <si>
    <t>Organization, Consolidation and Presentation of Financial Statements [Abstract]</t>
  </si>
  <si>
    <t>DESCRIPTION OF ORGANIZATION AND BUSINESS OPERATIONS</t>
  </si>
  <si>
    <t>1.
DESCRIPTION OF ORGANIZATION AND BUSINESS OPERATIONS KBL
Merger Corp. IV (the "Company") is a blank check company organized under the laws of the State of Delaware on September
7, 2016.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nsummating a Business Combination, the Company is focusing
on the healthcare and related wellness industry. The Company is an emerging growth company and, as such, the Company is subject
to all of the risks associated with early stage and emerging growth companies. At June 30, 2019, the
Company had not yet commenced operations. All activity through June 30, 2019 relates to the Company's formation, its
initial public offering ("Initial Public Offering"), which is described below, identifying a target company for
a Business Combination, and the proposed acquisition of CannBioRx Life Sciences Corp., a Delaware corporation ("CannBioRx")
(see Note 9). The Company will not generate any operating revenues until after completion of its initial Business Combination,
at the earliest. The Company generates non-operating income in the form of interest income from the proceeds held in trust derived
from the Initial Public Offering and the Private Placement (defined below). The
registration statement for the Company's Initial Public Offering was declared effective on June 1, 2017. On June 7, 2017,
the Company consummated the Initial Public Offering of 10,000,000 units at $10.00 per unit ("Units" and, with respect
to the shares of the Company's common stock included in the Units offered, the "Public Shares"), generating
gross proceeds of $100,000,000, which is described in Note 3. Simultaneously
with the closing of the Initial Public Offering, the Company consummated the private placement ("Private Placement")
of 450,000 units ("Private Units" and, with respect to the shares of the Company's common stock included
in the Private Units offered, the "Private Shares") at a price of $10.00 per Private Unit in a private placement
to the Company's sponsor, KBL IV Sponsor LLC (the "Sponsor"), and the underwriters, generating gross proceeds
of $4,500,000, which is described in Note 3. On
June 23, 2017, in connection with the underwriters' election to fully exercise their over-allotment option, the Company
consummated the sale of an additional 1,500,000 Units at $10.00 per Unit and the sale of an additional 52,500 Private Units at
$10.00 per Private Unit, generating total gross proceeds of $15,525,000. Following the closing, an additional $15,150,000 of net
proceeds ($10.10 per Unit) was placed in the Trust Account, resulting in $116,150,000 ($10.10 per Unit) held in the Trust Account
(defined below). Transaction
costs amounted to $7,345,436, consisting of $2,875,000 of underwriting fees, $4,025,000 of deferred underwriting fees (see Note
6) and $445,436 of Initial Public Offering costs. Pursuant
to the Company's amended and restated certificate of incorporation, the Company initially had until December 7, 2018
(the "Initial Date") to consummate a Business Combination, or March 7, 2019 if the Company had executed a letter of
intent, agreement in principle or definitive agreement for a Business Combination by the Initial Date but had not completed a
Business Combination by such date. Effective November 16, 2018, the Company entered into several non-binding letters of intent
with various entities for a potential Business Combination. As a result, the Company extended the time by which it must consummate
a Business Combination until March 7, 2019. On
March 5, 2019, the Company's stockholders approved to extend the period of time for which the Company is required to
consummate a Business Combination until June 7, 2019 (or September 9, 2019 if the Company has executed a definitive agreement
for a Business Combination by June 7, 2019) or such earlier date (the "Extension Amendment", and such later date,
the "Combination Period") as determined by the Company's board of directors (the "Board"). The number of shares of common
stock presented for redemption in connection with the Extension Amendment was 5,128,523. The Company paid cash in the
aggregate amount of $52,829,304, or approximately $10.30 per share, to redeeming stockholders. As a result of the payment on
the shares of common stock presented for redemption in connection with the Extension Amendment, cash and marketable
securities held in the Trust Account decreased to $65,633,068. In addition, on March 8, 2019, an aggregate of $573,433 was
loaned to the Company and deposited into the Trust Account, which amount is equal to $0.09 for each of the 6,371,477 Public
Shares that were not redeemed (the "Initial Loan"). The Initial Loan was paid from funds loaned to the Company by
the Sponsor in the aggregate amount of $573,433. On
June 5, 2019, the Company's stockholders approved to further extend the period of time for which the Company is required
to consummate a Business Combination from June 7, 2019 to September 9, 2019 (or December 9, 2019 if the Company has executed a
definitive agreement for a Business Combination by September 9, 2019) or such earlier date as determined by the Board (the "Second Extension Amendment"). The number of shares of common stock presented for redemption
in connection with the Second Extension Amendment was 1,580,762. The Company paid cash in the aggregate amount of $16,476,233,
or approximately $10.42 per share, to redeeming stockholders. As a result of the payment on the shares of common stock presented
for redemption in connection with the Second Extension Amendment, cash and marketable securities held in the Trust Account decreased
to $49,993,473. The Sponsor or its designees
has agreed to loan the Company $0.0225 for each Public Share that is not redeemed for each calendar month commencing on June 7,
2019, and on the 7th day of each subsequent month, or portion thereof, that is needed by the Company to complete a Business Combination
from June 7, 2019 until the Combination Period (the "Additional Loans" and, collectively with the Initial Loan, the
"Loans"). The Loans will not bear interest and will be repayable by the Company to the Sponsor or its designees upon
consummation of a Business Combination. The Sponsor or its designees will have the sole discretion whether to continue extending
Additional Loans for additional calendar months until the Combination Period and if the Sponsor determines not to continue extending
Additional Loans for additional calendar months, its obligation to extend Additional Loans following such determination will terminate.
In July 2019, the Company deposited an aggregate of $215,582 into the Trust Account. On
April 10, 2019, the Company entered into a non-binding term sheet (the "Term Sheet") for a Business Combination
transaction (the "Transaction") with CannBioRx. In connection with the Term Sheet, CannBioRx,
Katexco Pharmaceuticals Corp., a British Columbia corporation ("Katexco"), CannBioRx Pharmaceuticals Corp., a
British Columbia corporation ("CBR Pharma"), 180 Therapeutics L.P., a Delaware limited
partnership ("180" and together with Katexco and CBR Pharma, the "CannBioRx Subsidiaries" and,
together with CannBioRx, the "CannBioRx Parties") agreed to loan $400,000 to the Company to be used to fund the Company's operating expenses, deal
transaction expenses and any financing expenses for the Transaction (the "Operating Expenses"), and up to an
additional $300,000 to be used by the Company in connection with any future extensions of the deadline for the Company to
consummate a Business Combination (the "Extension Expenses") (see Note 9). On July 25, 2019,
the Company entered into a Business Combination Agreement (the "Business Combination Agreement") with CannBioRx, the
CannBioRx Subsidiaries, KBL Merger Sub, Inc., a Delaware corporation ("Merger Sub"), and Lawrence Pemble, in his capacity
as representative of the stockholders of CannBioRx and the stockholders of the CannBioRx Subsidiaries (the "Stockholder Representative"),
pursuant to which, among other matters, and subject to the satisfaction or waiver of the conditions set forth in the Business Combination
Agreement, Merger Sub will merge with and into CannBioRx, with CannBioRx continuing as the Company's wholly owned subsidiary
at the closing (the "Closing") (see Note 9). Trust
Account Following
the closing of the Initial Public Offering and the Private Placement, an amount of $116,150,000 ($10.10 per Unit) from the net
proceeds of the sale of the Units in the Initial Public Offering and the Private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The
Company's amended and restated certificate of incorporation provides that, other than the withdrawal of interest to pay
income taxes, if any, none of the funds held in the Trust Account will be released until the earlier of: (i) the completion of
a Business Combination or (ii) the distribution of the Trust Account, as described below.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holders of the outstanding Public Share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share, plus any pro rata interest earned on the funds held in the Trust Account and not
previously released to the Company for tax obligations). The per-share amount to be distributed to public stockholders who redeem
their Public Shares will not be reduced by the deferred underwriting commissions the Company will pay to the underwriters (as
discussed in Note 6). The Company will proceed with a Business Combination if the Company has net tangible assets of at least
$5,000,001 upon consummation of such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 (as defined below),
officers and directors have agreed to vote their Founder Shares (as defined in Note 4), Private Shares, and any Public Shares
purchased during or after the Initial Public Offering in favor of a Business Combination. In addition, the initial stockholder,
officers and directors have agreed to waive their redemption rights with respect to their Founder Shares, Private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The
Sponsor (the "initial stockholder"), officers and directors agreed not to propose an amendment to the Company's
amended and restated article of incorporation that would affect the substance or timing of the Company's obligation to redeem
100% of its Public Shares if the Company does not complete a Business Combination, unless the Company provides the public stockholders
with the opportunity to redeem their shares of the Company's common stock in conjunction with any such amendment. 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dissolve and liquidate, subject in the case of clauses (ii) and (iii) to the Company's
obligations under Delaware law to provide for claims of creditors and the requirements of other applicable law. There are no redemption
rights or liquidating distributions with respect to the Company's Rights, Warrants, Private Placement Warrants (as defined
in Note 3) and the rights underlying the Private Units, which will expire worthless if the Company fails to complete its Business
Combination within the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taxes payable and up to $50,000 of
interest to pay dissolution expenses. The initial stockholder,
officers, directors and underwriters agreed to waive their liquidation rights with respect to the Founder Shares and Private Shares
if the Company fails to complete a Business Combination within the Combination Period. However, if they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9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ants), prospective target businesses or other entities with which the
Company does business, execute agreements with the Company waiving any right, title, interest or claim of any kind in or to monies
held in the Trust Account. Going
Concern and Liquidity As
of June 30, 2019, the Company had a cash balance of approximately $110,000 which excludes interest income of approximately
$1,211,000 from the Company's investments in the Trust Account which is available to the Company for tax obligations. Through
June 30, 2019, the Company has withdrawn approximately $1,054,000 of interest income from the Trust Account to pay its income
and franchise taxes, of which approximately $354,000 was withdrawn during the six months ended June 30, 2019. On
March 15, 2019, the Company issued the Sponsor a promissory note (the "Promissory Note"), pursuant to which all outstanding
advances were converted into loans under the Promissory Note. The Promissory Note is unsecured, non-interest bearing and due on
the earlier of (i) the consummation of a Business Combination or (ii) the liquidation of the Company. Up to $1,000,000 of the
loans under the Promissory Note may be converted, at the Sponsor's discretion, into units of the post-Business Combination
entity at a price of $10.00 per unit. The units would be identical to the Private Units (see Note 4). As of June 30, 2019, there
was $322,043 outstanding under the Promissory Note. On April 15, 2019, the
Company received $400,000 in loans from the CannBioRx Parties to fund the Operating Expenses (see Note 6).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The
liquidity condition and date for mandatory liquidation raise substantial doubt about the Company's ability to continue as
a going concern through September 9, 2019 (or December 9, 2019 as applicable), the scheduled liquidation date of the Company if
it does not complete a Business Combination prior to such date.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April 1,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marketable securities held in Trust Account At
June 30, 2019, assets held in the Trust Account were comprised of $492,572 in cash and $49,535,742 in U.S. Treasury Bills.
At December 31, 2018, assets held in the Trust account were comprised of $1,700 in cash and $118,164,248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and December 31, 2018, 3,903,924 and 10,778,788 shares of
common stock subject to possible redemption, respectively, are presented as temporary equity, outside of the
stockholders' equity section of the Company's condens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19 and December 31, 2018, the Company had a deferred tax asset of approximately $270,000 and $162,000, respectively, which had
a full valuation allowance recorded against it of approximately $270,000 and $162,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70,000 and $166,000, respectively, primarily related to interest income
earned on the Trust Account. During the three and six months ended June 30, 2018, the Company recorded income tax expense of approximately
$126,000 and $202,000, respectively, primarily related to interest income earned on the Trust Account. The Company's effective
tax rate for the three and six months ended June 30, 2019 was approximately 118% and 43%, respectively, which differs from the
expected income tax rate due to the start-up costs (discussed above) which are not currently deductible. The Company's effective
tax rate for the three and six months ended June 30, 2018 was approximately 37% and 34%,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June 30,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Net loss per common share Net loss per common share
is computed by dividing net loss by the weighted average number of common shares outstanding for the period. Shares of common
stock subject to possible redemption at June 30, 2019 and 2018 have been excluded from the calculation of basic income per share
for the three and six months ended June 30, 2019 and 2018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 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 and Private Placement</t>
  </si>
  <si>
    <t>Initial Public Offering and Private Placement [Abstract]</t>
  </si>
  <si>
    <t>INITIAL PUBLIC OFFERING AND PRIVATE PLACEMENT</t>
  </si>
  <si>
    <t>3.
INITIAL PUBLIC OFFERING AND PRIVATE PLACEMENT Initial
Public Offering Pursuant
to the Initial Public Offering, the Company sold 11,500,000 Units at a purchase price of $10.00 per Unit, inclusive of 1,500,000
Units sold to the underwriters on June 23, 2017 upon the underwriters' election to fully exercise their over-allotment option,
generating gross proceeds of $115,000,000. Each Unit consists of one share of the Company's common stock, one right to receive
one-tenth of one share of the Company's common stock upon the consummation of a Business Combination ("Right"),
and one redeemable warrant to purchase one-half of one share of the Company's common stock ("Warrant"). 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 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tockholders of issuing
the maximum number of shares of common stock issuable upon the exercise of the Warrants. 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 There
will be no redemption rights or liquidating distributions with respect to the Warrants and Rights, which will expire worthless
if the Company fails to complete its Business Combination within the Combination Period. Private
Placement Concurrently
with the closing of the Initial Public Offering, the Sponsor and the underwriters purchased an aggregate of 450,000 Private Units
at $10.00 per Private Unit, generating gross proceeds of $4,500,000 in a Private Placement. In addition, on June 23, 2017, the
Company consummated the sale of an additional 52,500 Placement Units at a price of $10.00 per Unit, which were purchased by the
Sponsor and underwriters, generating gross proceeds of $525,000. Of these, 377,500 Private Units were purchased by the Sponsor
and 125,000 Private Units were purchased by the underwriters. The proceeds from the Private Units were added to the net proceeds
from the Initial Public Offering held in the Trust Account. The Private Units (including their component securities) will not
be transferable, assignable or salable until 30 days after the completion of the initial Business Combination and the warrants
included in the Private Units (the "Private Placement Warrants") will be non-redeemable so long as they are held by
the Sponsor, the underwriters or their permitted transferees. If the Private Placement Warrants are held by someone other than
the Sponsor, the underwriters or their permitted transferees, the Private Placement Warrants will be redeemable by the Company
and exercisable by such holders on the same basis as the warrants included in the Units sold in the Initial Public Offering. In
addition, for as long as the Private Placement Warrants are held by the underwriters or its designees or affiliates, they may
not be exercised after five years from the effective date of the registration statement related to the Initial Public Offering.
Otherwise, the Private Placement Warrants have terms and provisions that are identical to those of the warrants being sold as
part of the Units in the Initial Public Offering and have no net cash settlement provisions. If
the Company does not complete a Business Combination within the Combination Period, the proceeds of the Private Placement will
be part of the liquidating distribution to the public stockholders and the Private Units and their component securities issued
to the Sponsor will expire worthless.</t>
  </si>
  <si>
    <t>Related Party Transactions</t>
  </si>
  <si>
    <t>Related Party Transactions [Abstract]</t>
  </si>
  <si>
    <t>RELATED PARTY TRANSACTIONS</t>
  </si>
  <si>
    <t>4.
RELATED PARTY TRANSACTIONS Founder
Shares In
September 2016, the Company issued 2,875,000 shares of the Company's common stock to the Sponsor (the "Founder Shares")
in exchange for a capital contribution of $25,000. The 2,875,000 Founder Shares included an aggregate of up to 375,000 shares
subject to forfeiture by the Sponsor to the extent that the underwriters' over-allotment option was not exercised in full
or in part. As a result of the underwriters' election to exercise their over-allotment option in full on June 23, 2017,
375,000 Founder Shares were no longer subject to forfeiture.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The Sponsor beneficially owns the Founder Shares allocated to the underwriters or their designees and retains sole
voting and dispositive power over such securities until the closing of a Business Combination, at which time the Sponsor will
distribute the Founder Shares to the underwriters or their designees for no additional consideration. Upon receipt of the Founder
Shares, the underwriters or their designees will no longer retain their ownership interests in the Sponsor. The
Sponsor has agreed not to transfer, assign or sell any of the Founder Shares (except to certain permitted transferees) until
the earlier to occur of (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see Note 6 - Term Sheet).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 Related
Party Advances During
the six months ended June 30, 2019, the Sponsor advanced an aggregate of $15,479 to be used for working capital purposes. The
advances were non-interest bearing, unsecured and due on demand. During the six months ended June 30, 2019, the Company repaid
an aggregate amount of $100,000 of such advances and the remaining balance of $118,509 was converted into loans under the Promissory
Note described below. Advances amounting to $-0- and $203,030 were outstanding as of June 30, 2019 and December 31, 2018,
respectively, and included in due to related party in the accompanying condensed balance sheets (see Administrative Service Fee
below). Administrative
Service Fee The
Company agreed, commencing on the effective date of the Initial Public Offering through the earlier of the Company's consummation
of a Business Combination and its liquidation, to pay the Sponsor a monthly fee of $10,000 for office space, utilities and secretarial
and administrative support. For each of the three months ended June 30, 2019 and 2018, the Company incurred $30,000 of administrative
service fees and for each of the six months ended June 30, 2019 and 2018, the Company incurred $60,000 of administrative service
fees. As of June 30, 2019 and December 31, 2018, $226,000 and $166,000, respectively, is payable. During the six months ended
June 30, 2019, $226,000 of the amounts due for such fees was converted into loans under the Promissory Note described below. As
of June 30, 2019 and December 31, 2018, $-0- and $166,000 is included in due to related party in the accompanying condensed balance
sheets. Convertible
Promissory Note On
March 15, 2019, the Company issued the Sponsor the Promissory Note, pursuant to which all outstanding advances were converted
into loans under the Promissory Note. The Promissory Note is unsecured, non-interest bearing and due on the earlier of (i) the
consummation of a Business Combination or (ii) the liquidation of the Company. Up to $1,000,000 of the loans under the Promissory
Note may be converted, at the Sponsor's discretion, into units of the post-Business Combination entity at a price of $10.00
per unit. The units would be identical to the Private Units. During the six months ended June 30, 2019, the Sponsor advanced the
Company $164,102 under the Expense Reimbursement Agreement (as defined in Note 5), which was converted into loans under the Promissory
Note. During the six months ended June 30, 2019, the Company repaid $80,000 of the Promissory Note. In
connection with the Term Sheet entered into on April 15, 2019, a stockholder of the Company (the "Stockholder") paid
the Sponsor $650,000 to purchase such obligations owed to the Sponsor under the Promissory Note (see Note 6). As
of June 30, 2019, there was $322,043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000,000 of such Working Capital Loans
may be convertible into units of the post-Business Combination entity at a price of $10.00 per unit. The units would be identical
to the Private Units. As of June 30, 2019, the Company had $322,043 outstanding under the Promissory Note.</t>
  </si>
  <si>
    <t>Expense Reimbursement Agreement</t>
  </si>
  <si>
    <t>Notes to Financial Statements</t>
  </si>
  <si>
    <t>EXPENSE REIMBURSEMENT AGREEMENT</t>
  </si>
  <si>
    <t>5.
EXPENSE REIMBURSEMENT AGREEMENT On
March 15, 2019, the Company entered into an expense reimbursement agreement (the "Expense Reimbursement Agreement")
with the Sponsor and KBL Healthcare Management, LLC ("KBL Management"), an affiliate of the Sponsor and its Chief
Executive Officer, in recognition of the compensation expense incurred by KBL Management for services provided by one of their
employees on behalf of the Sponsor to the Company. The Expense Reimbursement Agreement is effective January 1, 2019 until the
earlier of (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 At the Company's election, the Company
may pay amounts due pursuant to a non-interest bearing, unsecured promissory note. As of June 30, 2019, amounts due under the
Expense Reimbursement Agreement totaled $164,102 and has been included in the Promissory Note (see Note 4).</t>
  </si>
  <si>
    <t>Commitments and Contingencies Disclosure [Abstract]</t>
  </si>
  <si>
    <t>COMMITMENTS AND CONTINGENCIES</t>
  </si>
  <si>
    <t>6.
COMMITMENTS AND CONTINGENCIES Registration
Rights The
holders of the Founder Shares and Private Units and warrants that may be issued upon conversion of Working Capital Loans (and
any shares of the Company's common stock issuable upon the exercise of the Private Units and warrants that may be
issued upon conversion of Working Capital Loans) are entitled to registration rights pursuant to a registration rights
agreement signed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 In
connection with the closing of the Initial Public Offering and the over-allotment option, the underwriters were paid a cash underwriting
discount of $2,875,000. In addition, the underwriters deferred their fee of up to $4,025,000 until the completion of the initial
Business Combination (the "Deferred Fee"). The Deferred Fee will be paid in cash upon the closing of a Business Combination
from the amounts held in the Trust Account, subject to the terms of the underwriting agreement. Concurrently
with the closing of the Initial Public Offering, the underwriters purchased an aggregate of 125,000 Private Units at $10.00 per
Private Unit. In
conjunction with their investment in the Private Units, the underwriters or their designees also purchased membership interests
in the Sponsor, through which the underwriters or their designees collectively have a pecuniary interest in 230,000 Founder Shares,
pursuant to a separate private placement that closed simultaneously with the closing of the Initial Public Offering and the Private
Placement. Term
Sheet On
April 10, 2019, the Company entered into the Term Sheet for the Transaction with CannBioRx. In connection with the Term
Sheet, the CannBioRx Parties agreed to loan $400,000 to the Company to fund the Company's Operating Expenses and Extension
Expenses. The loans are interest-free and can be pre-paid at any time without penalty, but are required to be paid back (subject
to a customary waiver against the Company's Trust Account) upon the earlier of (i) the closing of the Transaction, (ii)
the consummation by the Company of a transaction with a third party constituting the Company's initial Business Combination,
or (iii) the liquidation of the Company if it does not consummate an initial Business Combination prior to its deadline to do
so (a "Liquidation"). Promptly after signing the Term Sheet, the Company received the loan of $400,000 to fund the
Operating Expenses. In
connection with the Term Sheet, a target shareholder (the "Target Shareholder") paid $650,000 to the Sponsor
to purchase $650,000 of the obligations owed to the Sponsor under the Promissory Note (the "Sponsor Note"), but
the Target Shareholder waived any rights under the assigned portion of the Sponsor Note to convert the obligations under
the assigned portion of the Sponsor Note into units of the post-Business Combination entity. Pursuant to the Term Sheet,
the Target Shareholder also agreed to provide equity financing for the Transaction to ensure that the Company has sufficient
cash at the closing of the Transaction to meet its $5,000,001 net tangible assets test. Founder
Shares Escrow In
connection with the Business Combination Agreement (as defined below), the Sponsor
deposited in escrow with a third party escrow agent 1,406,250 of its Founder Shares that it acquired prior to the
Company's Initial Public Offering (the "Escrowed Shares"). The Escrowed Shares will be transferred to the Target Shareholder, less any portion used for financing for the Transaction, upon the earlier of (i) the closing of the
Transaction or (ii) a Liquidation; provided, that if the Company consummates its initial Business Combination with a third
party other than CannBioRx or its affiliates, upon the consummation of such Business Combination, in addition to paying the
loans described above, the Sponsor will transfer to the Target Shareholder a number of Escrowed Shares equal in value to
three times the amount of the loans, with each Escrowed Share valued at the price paid to each public stockholder that
redeems its shares in connection with such initial Business Combination.</t>
  </si>
  <si>
    <t>Stockholders' Equity</t>
  </si>
  <si>
    <t>Equity [Abstract]</t>
  </si>
  <si>
    <t>STOCKHOLDERS' EQUITY</t>
  </si>
  <si>
    <t>7.
STOCKHOLDERS' EQUITY Preferred
Shares Common
Stock</t>
  </si>
  <si>
    <t>Trust Account and Fair Value Measurements</t>
  </si>
  <si>
    <t>Fair Value Disclosures [Abstract]</t>
  </si>
  <si>
    <t>TRUST ACCOUNT AND FAIR VALUE MEASUREMENTS</t>
  </si>
  <si>
    <t>8.
TRUST ACCOUNT AND FAIR VALUE MEASUREMENTS The
Trust Account can be invested in U.S. government securities, within the meaning set forth in the Investment Company Act, having
a maturity of 180 days or less or in any open-ended investment company that holds itself out as a money market fund selected by
the Company meeting the conditions of Rule 2a-7 of the Investment Company Act. The
Company's amended and restated certificate of incorporation provide that, other than the withdrawal of interest to pay income
taxes and up to $50,000 of interest to pay dissolution expenses if any, none of the funds held in the Trust Account will be released
until the earlier of: (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June 30, 2019, assets held in the Trust Account were comprised of $492,572 in cash and $49,535,742 in U.S. Treasury Bills, which
are classified as Level 1 securities. At
December 31, 2018, assets held in the Trust Account were comprised of $1,700 in cash and $118,164,248 in U.S. Treasury Bills.
The gross holding losses and fair value of held-to-maturity securities at December 31, 2018 is as follows:
Held-To-Maturity Amortized
Cost Gross Fair
Value
June 30, 2019 U.S.
Treasury Securities (Mature on 7/11/2019) $ 49,535,742 $ 7,986 $ 49,543,728
December 31, 2018 U.S. Treasury Securities
(Mature on 1/2/2019) $ 118,164,248 $ 13,752 $ 118,178,000 The
Company follows the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Subsequent Events</t>
  </si>
  <si>
    <t>Subsequent Events [Abstract]</t>
  </si>
  <si>
    <t>SUBSEQUENT EVENTS</t>
  </si>
  <si>
    <t>9.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On July 25, 2019,
the Company entered into a Business Combination Agreement with CannBioRx, the CannBioRx Subsidiaries, Merger Sub,
and the Stockholder Representative, pursuant to which, among other matters, and subject to the satisfaction or waiver
of the conditions set forth in the Business Combination Agreement, Merger Sub will merge with and into CannBioRx, with CannBioRx
continuing as a wholly owned subsidiary of the Company at Closing. Subject to the terms and
conditions of the Business Combination Agreement, at the Closing, (a) each outstanding share of CannBioRx common stock will
be converted into the right to receive a number of shares of the Company's common stock (the "KBL Common Stock")
equal to the exchange ratio described below; (b) each outstanding share of CannBioRx preferred stock will be converted into
the right to receive a number of shares of the Company's preferred stock on a one-for-one basis; and (c) each outstanding
exchangeable share of CannBioRx or any of the CannBioRx Subsidiaries, as the case may be, will be converted into the right to receive
a number of exchangeable shares equal to the exchange ratio described below. Each exchangeable share will be an exchangeable share
in a Canadian subsidiary of the Company that will be exchangeable for KBL Common Stock. Subject to the terms and
conditions of the Business Combination Agreement, at the Closing, the Company will acquire 100% of the outstanding equity and
equity equivalents of CannBioRx (including options, warrants or other securities that have the right to acquire or convert into
equity securities of the Company) in exchange for shares of KBL Common Stock
(the "Transaction Shares") valued at $175 million, subject to adjustment. Each Transaction
Share will have a value equal to $10.00. The $175 million of consideration will be reduced by the amount of any liabilities of
CannBioRx in excess of $5 million at the Closing.</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8 as filed with the SEC on April 1, 2019, which contains the audited financial statements
and notes thereto. The financial information as of December 31, 2018 is derived from the audited financial statements presented
in the Company's Annual Report on Form 10-K for the year ended December 31, 2018. The interim results for the three and
six months ended June 30, 2019 are not necessarily indicative of the results to be expected for the year ending December 31, 2019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marketable securities held in Trust Account</t>
  </si>
  <si>
    <t>Cash
and marketable securities held in Trust Account At
June 30, 2019, assets held in the Trust Account were comprised of $492,572 in cash and $49,535,742 in U.S. Treasury Bills.
At December 31, 2018, assets held in the Trust account were comprised of $1,700 in cash and $118,164,248 in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are classified as liability instruments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and December 31, 2018, 3,903,924 and 10,778,788 shares of
common stock subject to possible redemption, respectively, are presented as temporary equity, outside of the
stockholders' equity section of the Company's condensed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19 and December 31, 2018, the Company had a deferred tax asset of approximately $270,000 and $162,000, respectively, which had
a full valuation allowance recorded against it of approximately $270,000 and $162,00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70,000 and $166,000, respectively, primarily related to interest income
earned on the Trust Account. During the three and six months ended June 30, 2018, the Company recorded income tax expense of approximately
$126,000 and $202,000, respectively, primarily related to interest income earned on the Trust Account. The Company's effective
tax rate for the three and six months ended June 30, 2019 was approximately 118% and 43%, respectively, which differs from the
expected income tax rate due to the start-up costs (discussed above) which are not currently deductible. The Company's effective
tax rate for the three and six months ended June 30, 2018 was approximately 37% and 34%,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Delaware is the Company's
major tax jurisdiction. The Company recognizes accrued interest and penalties related to unrecognized tax benefits as income tax
expense. As of June 30, 2019 and December 31, 2018,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t>
  </si>
  <si>
    <t>Net loss per common share</t>
  </si>
  <si>
    <t>Net loss per common share Net loss per common share
is computed by dividing net loss by the weighted average number of common shares outstanding for the period. Shares of common
stock subject to possible redemption at June 30, 2019 and 2018 have been excluded from the calculation of basic income per share
for the three and six months ended June 30, 2019 and 2018 since such shares, if redeemed, only participate in their pro rata share
of the Trust Account earnings. 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June 30, 2019 and December 31, 2018,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Trust Account and Fair Value Measurements (Tables)</t>
  </si>
  <si>
    <t>Schedule of gross holding losses and fair value of held-to-maturity securities</t>
  </si>
  <si>
    <t xml:space="preserve">Held-To-Maturity Amortized
Cost Gross Fair
Value
June 30, 2019 U.S.
Treasury Securities (Mature on 7/11/2019) $ 49,535,742 $ 7,986 $ 49,543,728
December 31, 2018 U.S. Treasury Securities
(Mature on 1/2/2019) $ 118,164,248 $ 13,752 $ 118,178,000 </t>
  </si>
  <si>
    <t>Description of Organization and Business Operations (Details) - USD ($)</t>
  </si>
  <si>
    <t>Jul. 25, 2019</t>
  </si>
  <si>
    <t>Apr. 10, 2019</t>
  </si>
  <si>
    <t>Mar. 15, 2019</t>
  </si>
  <si>
    <t>Mar. 08, 2019</t>
  </si>
  <si>
    <t>Jun. 07, 2017</t>
  </si>
  <si>
    <t>Jun. 23, 2017</t>
  </si>
  <si>
    <t>Jul. 31, 2019</t>
  </si>
  <si>
    <t>Apr. 15, 2019</t>
  </si>
  <si>
    <t>Description of Organization and Business Operations (Textual)</t>
  </si>
  <si>
    <t>Proceeds from sale of units, gross proceeds</t>
  </si>
  <si>
    <t>Gross proceeds</t>
  </si>
  <si>
    <t>Sale of stock, per unit</t>
  </si>
  <si>
    <t>Sale of additional units</t>
  </si>
  <si>
    <t>Net proceeds of trust account</t>
  </si>
  <si>
    <t>Transaction costs amount</t>
  </si>
  <si>
    <t>Underwriting fees</t>
  </si>
  <si>
    <t>Initial public offering costs</t>
  </si>
  <si>
    <t>Business combination minimum percentage</t>
  </si>
  <si>
    <t>80.00%</t>
  </si>
  <si>
    <t>Business combination percentage of voting securities</t>
  </si>
  <si>
    <t>50.00%</t>
  </si>
  <si>
    <t>Business combination operating expenses</t>
  </si>
  <si>
    <t>Business combination extension expenses</t>
  </si>
  <si>
    <t>Description of business acquisition equity</t>
  </si>
  <si>
    <t>The Company's stockholders approved to further extend the period of time for which the Company is required to consummate a Business Combination from June 7, 2019 to September 9, 2019 (or December 9, 2019 if the Company has executed a definitive agreement for a Business Combination by September 9, 2019) or such earlier date as determined by the Board (the "Second Extension Amendment"). The number of shares of common stock presented for redemption in connection with the Second Extension Amendment was 1,580,762. The Company paid cash in the aggregate amount of $16,476,233, or approximately $10.42 per share, to redeeming stockholders. As a result of the payment on the shares of common stock presented for redemption in connection with the Second Extension Amendment, cash and marketable securities held in the Trust Account decreased to $49,993,473.</t>
  </si>
  <si>
    <t>Each holder of a Right will receive one-tenth (1/10) of one share of common stock upon consummation of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t>
  </si>
  <si>
    <t>Taxes payable</t>
  </si>
  <si>
    <t>Redemption of outstanding public shares, description</t>
  </si>
  <si>
    <t>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taxes payable and up to $50,000 of interest to pay dissolution expenses.</t>
  </si>
  <si>
    <t>Cash balance</t>
  </si>
  <si>
    <t>Loan the company funds</t>
  </si>
  <si>
    <t>Interest income from trust account</t>
  </si>
  <si>
    <t>Income and franchise taxes</t>
  </si>
  <si>
    <t>Redemption of common stock value</t>
  </si>
  <si>
    <t>Cash paid to redeeming stockholders</t>
  </si>
  <si>
    <t>Cash paid per share to redeeming stockholders</t>
  </si>
  <si>
    <t>Company loaned for repayment to stockholders</t>
  </si>
  <si>
    <t>Public shares of redeemed per share</t>
  </si>
  <si>
    <t>Redeemable public shares</t>
  </si>
  <si>
    <t>Initial loan was repaid</t>
  </si>
  <si>
    <t>Cash and Marketable securities held in trust account decreased</t>
  </si>
  <si>
    <t>Loans from the Target Company Parties</t>
  </si>
  <si>
    <t>Promissory Note [Member]</t>
  </si>
  <si>
    <t>Business combination price per share</t>
  </si>
  <si>
    <t>Loans under promissory note may be converted</t>
  </si>
  <si>
    <t>Outstanding under promissory note</t>
  </si>
  <si>
    <t>Subsequent Event [Member]</t>
  </si>
  <si>
    <t>Subject to the terms and conditions of the Business Combination Agreement, at the Closing, the Company will acquire 100% of the outstanding equity and equity equivalents of CannBioRx (including options, warrants or other securities that have the right to acquire or convert into equity securities of the Company) in exchange for shares of KBL Common Stock (the "Transaction Shares") valued at $175 million, subject to adjustment. Each Transaction Share will have a value equal to $10.00. The $175 million of consideration will be reduced by the amount of any liabilities of CannBioRx in excess of $5 million at the Closing.</t>
  </si>
  <si>
    <t>Trust account deposits</t>
  </si>
  <si>
    <t>Public stockholders [Member]</t>
  </si>
  <si>
    <t>In the event of such distribution, it is possible that the per share value of the residual assets remaining available for distribution (including Trust Account assets) will be only $10.19 per share initially held in the Trust Account.</t>
  </si>
  <si>
    <t>Initial Public Offering [Member]</t>
  </si>
  <si>
    <t>Initial public offering of units</t>
  </si>
  <si>
    <t>If the Company is unable to complete a Business Combination by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5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dissolve and liquidate, subject in the case of clauses (ii) and (iii) to the Company's obligations under Delaware law to provide for claims of creditors and the requirements of other applicable law.</t>
  </si>
  <si>
    <t>Private Placement [Member]</t>
  </si>
  <si>
    <t>Private placement of units</t>
  </si>
  <si>
    <t>Over-allotment Option [Member]</t>
  </si>
  <si>
    <t>Trust Account [Member]</t>
  </si>
  <si>
    <t>Additional Private Units [Member]</t>
  </si>
  <si>
    <t>Initial Public Offering and Private Placement [Member]</t>
  </si>
  <si>
    <t>Net proceeds of the sale of the units</t>
  </si>
  <si>
    <t>Summary of Significant Accounting Policies (Details) - USD ($)</t>
  </si>
  <si>
    <t>Summary of Significant Accounting Policies (Textual)</t>
  </si>
  <si>
    <t>Description of net income (loss) per common share</t>
  </si>
  <si>
    <t>The Company has not considered the effect of (1) warrants sold in the Initial Public Offering and Private Placement to purchase 6,001,250 shares of common stock and (2) rights sold in the Initial Public Offering and Private Placement that convert into 1,200,250 shares of common stock, in the calculation of diluted income per share, since the exercise of the warrants and the conversion of the rights into shares of common stock is contingent upon the occurrence of future events and the inclusion of such warrants and rights would be anti-dilutive under the treasury stock method.</t>
  </si>
  <si>
    <t>Federal depository insurance coverage amount</t>
  </si>
  <si>
    <t>Cash and marketable securities held in trust account</t>
  </si>
  <si>
    <t>U.S. Treasury Bills</t>
  </si>
  <si>
    <t>Deferred tax assets</t>
  </si>
  <si>
    <t>Deferred tax assets, Valuation allowance</t>
  </si>
  <si>
    <t>Income tax expense</t>
  </si>
  <si>
    <t>Effective tax rate</t>
  </si>
  <si>
    <t>118.00%</t>
  </si>
  <si>
    <t>37.00%</t>
  </si>
  <si>
    <t>43.00%</t>
  </si>
  <si>
    <t>34.00%</t>
  </si>
  <si>
    <t>Initial Public Offering and Private Placement (Details) - USD ($)</t>
  </si>
  <si>
    <t>Initial Public Offering and Private Placement (Textual)</t>
  </si>
  <si>
    <t>Purchased an aggregate, shares</t>
  </si>
  <si>
    <t>Exercise price of warrant</t>
  </si>
  <si>
    <t>Warrant, description</t>
  </si>
  <si>
    <t>Each Warrant will entitle the holder to purchase one-half of one share of common stock at an exercise price of $5.75 per half share ($11.50 per whole share), subject to adjustment. No fractional shares will be issued upon exercise of the warrants. The Warrants will become exercisable on the later of (i) 30 days after the completion of the initial Business Combination and (ii) 12 months from the closing of the Initial Public Offering, and will expire five years after the completion of the initial Business Combination or earlier upon redemption or liquidation.</t>
  </si>
  <si>
    <t>Warrant redemption, description</t>
  </si>
  <si>
    <t>The Company may redeem the Warrants, in whole and not in part, at a price of $0.01 per Warrant upon 30 days' notice ("30-day redemption period"), only in the event that the last sale price of the common stock equals or exceeds $18.00 per share for any 20 trading days within a 30-trading day period ending on the third trading day prior to the date on which notice of redemption is given, provided there is an effective registration statement with respect to the shares of common stock underlying such Warrants and a current prospectus relating to those shares of common stock is available throughout the 30-day redemption period.</t>
  </si>
  <si>
    <t>Business combination rights share</t>
  </si>
  <si>
    <t>If the Company enters into a definitive agreement for a Business Combination in which the Company will not be the surviving entity, each holder of a right will be required to affirmatively convert its rights in order to receive the 1/10 share of common stock underlying each right (without paying any additional consideration).</t>
  </si>
  <si>
    <t>Private Placement [Member] | Underwriters [Member]</t>
  </si>
  <si>
    <t>Private Placement [Member] | Sponsor [Member]</t>
  </si>
  <si>
    <t>Additional Placement Units [Member]</t>
  </si>
  <si>
    <t>Related Party Transactions (Details) - USD ($)</t>
  </si>
  <si>
    <t>Sep. 30, 2016</t>
  </si>
  <si>
    <t>Related Party Transactions (Textual)</t>
  </si>
  <si>
    <t>Related party transaction, description</t>
  </si>
  <si>
    <t>The Company entered into the Term Sheet for the Transaction with CannBioRx. In connection with the Term Sheet, the CannBioRx Parties agreed to loan $400,000 to the Company to fund the Company's Operating Expenses and Extension Expenses. The loans are interest-free and can be pre-paid at any time without penalty, but are required to be paid back (subject to a customary waiver against the Company's Trust Account) upon the earlier of (i) the closing of the Transaction, (ii) the consummation by the Company of a transaction with a third party constituting the Company's initial Business Combination, or (iii) the liquidation of the Company if it does not consummate an initial Business Combination prior to its deadline to do so (a "Liquidation"). Promptly after signing the Term Sheet, the Company received the loan of $400,000 to fund the Operating Expenses.</t>
  </si>
  <si>
    <t>Promissory note - related party in loan from sponsor</t>
  </si>
  <si>
    <t>Administrative service fees</t>
  </si>
  <si>
    <t>Monthly fee</t>
  </si>
  <si>
    <t>Post-business combination entity</t>
  </si>
  <si>
    <t>Accounts payable</t>
  </si>
  <si>
    <t>Converted promissory note</t>
  </si>
  <si>
    <t>Working capital loans</t>
  </si>
  <si>
    <t>Sponsor advanced for working capital purposes</t>
  </si>
  <si>
    <t>Sponsor advanced repaid</t>
  </si>
  <si>
    <t>Advances from related parties</t>
  </si>
  <si>
    <t>Contribution of Initial Loan to Trust account by Sponsor</t>
  </si>
  <si>
    <t>Convertible Promissory Note [Member]</t>
  </si>
  <si>
    <t>(i) the consummation of a Business Combination or (ii) the liquidation of the Company. Up to $1,000,000 of the loans under the Promissory Note may be converted, at the Sponsor's discretion, into units of the post-Business Combination entity at a price of $10.00 per unit. The units would be identical to the Private Units.</t>
  </si>
  <si>
    <t>Payment to Sponsor</t>
  </si>
  <si>
    <t>Founder Shares [Member]</t>
  </si>
  <si>
    <t>Issuance of ordinary shares</t>
  </si>
  <si>
    <t>Issuance of ordinary shares, value</t>
  </si>
  <si>
    <t>Forfeiture of common stock by sponsor</t>
  </si>
  <si>
    <t>(i) one year after the completion of a Business Combination, and (ii) the date following the completion of a Business Combination on which the Company completes a liquidation, merger, share exchange or other similar transaction which results in all of the Company's stockholders having the right to exchange their shares of the Company's common stock for cash, securities or other property the ("Lock-Up Period").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its initial Business Combination, then the lock-up will terminate.</t>
  </si>
  <si>
    <t>Sponsor [Member]</t>
  </si>
  <si>
    <t>Sponsor [Member] | Convertible Promissory Note [Member]</t>
  </si>
  <si>
    <t>Expense Reimbursement Agreement (Details) - USD ($)</t>
  </si>
  <si>
    <t>Expense Reimbursement Agreement (Textual)</t>
  </si>
  <si>
    <t>Expense due under reimbursement agreement</t>
  </si>
  <si>
    <t>KBL Healthcare Management, LLC [Member] | Sponsor [Member]</t>
  </si>
  <si>
    <t>(i) the consummation of a Business Combination or (ii) the Company's liquidation. Under the Expense Reimbursement Agreement, the Company will reimburse the Sponsor for the compensation expense incurred by KBL Management for its employee in the amount of $180,000 per year plus health insurance costs of $1,139 per month.</t>
  </si>
  <si>
    <t>Commitments and Contingencies (Details) - USD ($)</t>
  </si>
  <si>
    <t>Commitments and Contingencies (Textual)</t>
  </si>
  <si>
    <t>Underwriting commitments, description</t>
  </si>
  <si>
    <t>The Company granted the underwriters a 45-day option to purchase up to 1,500,000 additional Units to cover over-allotments at the Initial Public Offering price, less the underwriting discounts and commissions. On June 23, 2017, the underwriters elected to exercise their over-allotment option to purchase 1,500,000 Units at a purchase price of $10.00 per Unit.</t>
  </si>
  <si>
    <t>Underwriting discount</t>
  </si>
  <si>
    <t>Purchased an aggregate, per unit</t>
  </si>
  <si>
    <t>Pecuniary interest, shares</t>
  </si>
  <si>
    <t>In connection with the Term Sheet, a target shareholder (the "Target Shareholder") paid $650,000 to the Sponsor to purchase $650,000 of the obligations owed to the Sponsor under the Promissory Note (the "Sponsor Note"), but the Target Shareholder waived any rights under the assigned portion of the Sponsor Note to convert the obligations under the assigned portion of the Sponsor Note into units of the post-Business Combination entity. Pursuant to the Term Sheet, the Target Shareholder also agreed to provide equity financing for the Transaction to ensure that the Company has sufficient cash at the closing of the Transaction to meet its $5,000,001 net tangible assets test.</t>
  </si>
  <si>
    <t>IPO [Member]</t>
  </si>
  <si>
    <t>Founder Shares [Member] | IPO [Member]</t>
  </si>
  <si>
    <t>Description of sponsor deposited in escrow</t>
  </si>
  <si>
    <t>In connection with the Business Combination Agreement (as defined below), the Sponsor deposited in escrow with a third party escrow agent 1,406,250 of its Founder Shares that it acquired prior to the Company's Initial Public Offering (the "Escrowed Shares"). The Escrowed Shares will be transferred to the Target Shareholder, less any portion used for financing for the Transaction, upon the earlier of (i) the closing of the Transaction or (ii) a Liquidation; provided, that if the Company consummates its initial Business Combination with a third party other than CannBioRx or its affiliates, upon the consummation of such Business Combination, in addition to paying the loans described above, the Sponsor will transfer to the Target Shareholder a number of Escrowed Shares equal in value to three times the amount of the loans, with each Escrowed Share valued at the price paid to each public stockholder that redeems its shares in connection with such initial Business Combination.</t>
  </si>
  <si>
    <t>Stockholders' Equity (Details) - $ / shares</t>
  </si>
  <si>
    <t>Stockholders' Equity (Textual)</t>
  </si>
  <si>
    <t>Description of common stock voting rights</t>
  </si>
  <si>
    <t>Holders of the Company's shares of the Company's common stock are entitled to one vote for each share.</t>
  </si>
  <si>
    <t>Trust Account and Fair Value Measurements (Details) - U.S. Treasury Securities [Member] - USD ($)</t>
  </si>
  <si>
    <t>12 Months Ended</t>
  </si>
  <si>
    <t>Fair Value, Balance Sheet Grouping, Financial Statement Captions [Line Items]</t>
  </si>
  <si>
    <t>Maturity date</t>
  </si>
  <si>
    <t>Jul. 11,
		2019</t>
  </si>
  <si>
    <t>Jan. 2,
		2019</t>
  </si>
  <si>
    <t>Amortized Cost</t>
  </si>
  <si>
    <t>Gross Holding Gains</t>
  </si>
  <si>
    <t>Fair Value Level 1</t>
  </si>
  <si>
    <t>Trust Account and Fair Value Measurements (Details Textual) - USD ($)</t>
  </si>
  <si>
    <t>Trust Account and Fair Value Measurements (Textual)</t>
  </si>
  <si>
    <t>Interest to pay income taxes</t>
  </si>
  <si>
    <t>Business combination, description</t>
  </si>
  <si>
    <t>(i) the completion of the Business Combination; (ii) the redemption of Public Shares properly tendered in connection with a stockholder vote to amend the Company's amended and restated certificate of incorporation to modify the substance or timing of the Company's obligation to redeem 100% of the Public Shares if the Company does not complete the Business Combination within the Combination Period or (iii) the redemption of 100% of the Public Shares if the Company is unable to complete a Business Combination within the Combination Period.</t>
  </si>
  <si>
    <t>Assets held in the trust account in cash</t>
  </si>
  <si>
    <t>Assets held in the trust account in U.S. Treasury Bills</t>
  </si>
  <si>
    <t>Subsequent Events (Details)</t>
  </si>
  <si>
    <t>Subsequent Events (Textual)</t>
  </si>
  <si>
    <t>Business combination description</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5</v>
      </c>
    </row>
    <row r="16" spans="1:3">
      <c r="A16" s="4" t="s">
        <v>27</v>
      </c>
      <c r="B16" s="4" t="s">
        <v>28</v>
      </c>
    </row>
    <row r="17" spans="1:3">
      <c r="A17" s="4" t="s">
        <v>29</v>
      </c>
      <c r="B17" s="4" t="s">
        <v>25</v>
      </c>
    </row>
    <row r="18" spans="1:3">
      <c r="A18" s="4" t="s">
        <v>30</v>
      </c>
      <c r="B18" s="4" t="s">
        <v>31</v>
      </c>
    </row>
    <row r="19" spans="1:3">
      <c r="A19" s="4" t="s">
        <v>32</v>
      </c>
      <c r="B19" s="4" t="s">
        <v>28</v>
      </c>
    </row>
    <row r="20" spans="1:3">
      <c r="A20" s="4" t="s">
        <v>33</v>
      </c>
      <c r="B20" s="4" t="s">
        <v>34</v>
      </c>
    </row>
    <row r="21" spans="1:3">
      <c r="A21" s="4" t="s">
        <v>35</v>
      </c>
      <c r="C21" s="5" t="n">
        <v>8168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54"/>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4"/>
    <col customWidth="1" max="14" min="14" width="14"/>
  </cols>
  <sheetData>
    <row r="1" spans="1:14">
      <c r="A1" s="1" t="s">
        <v>209</v>
      </c>
      <c r="B1" s="2" t="s">
        <v>210</v>
      </c>
      <c r="C1" s="2" t="s">
        <v>211</v>
      </c>
      <c r="D1" s="2" t="s">
        <v>212</v>
      </c>
      <c r="E1" s="2" t="s">
        <v>213</v>
      </c>
      <c r="F1" s="2" t="s">
        <v>118</v>
      </c>
      <c r="G1" s="2" t="s">
        <v>214</v>
      </c>
      <c r="H1" s="2" t="s">
        <v>117</v>
      </c>
      <c r="I1" s="2" t="s">
        <v>215</v>
      </c>
      <c r="J1" s="2" t="s">
        <v>2</v>
      </c>
      <c r="K1" s="2" t="s">
        <v>79</v>
      </c>
      <c r="L1" s="2" t="s">
        <v>216</v>
      </c>
      <c r="M1" s="2" t="s">
        <v>217</v>
      </c>
      <c r="N1" s="2" t="s">
        <v>37</v>
      </c>
    </row>
    <row r="2" spans="1:14">
      <c r="A2" s="3" t="s">
        <v>218</v>
      </c>
    </row>
    <row r="3" spans="1:14">
      <c r="A3" s="4" t="s">
        <v>219</v>
      </c>
      <c r="J3" s="6" t="n">
        <v>-100000</v>
      </c>
    </row>
    <row r="4" spans="1:14">
      <c r="A4" s="4" t="s">
        <v>220</v>
      </c>
      <c r="J4" s="6" t="n">
        <v>-52829304</v>
      </c>
    </row>
    <row r="5" spans="1:14">
      <c r="A5" s="4" t="s">
        <v>221</v>
      </c>
      <c r="G5" s="7" t="n">
        <v>0.0225</v>
      </c>
      <c r="I5" s="8" t="n">
        <v>10.1</v>
      </c>
      <c r="J5" s="6" t="n">
        <v>10</v>
      </c>
    </row>
    <row r="6" spans="1:14">
      <c r="A6" s="4" t="s">
        <v>222</v>
      </c>
      <c r="J6" s="5" t="n">
        <v>125000</v>
      </c>
    </row>
    <row r="7" spans="1:14">
      <c r="A7" s="4" t="s">
        <v>223</v>
      </c>
      <c r="I7" s="6" t="n">
        <v>116150000</v>
      </c>
    </row>
    <row r="8" spans="1:14">
      <c r="A8" s="4" t="s">
        <v>224</v>
      </c>
      <c r="J8" s="6" t="n">
        <v>7345436</v>
      </c>
    </row>
    <row r="9" spans="1:14">
      <c r="A9" s="4" t="s">
        <v>225</v>
      </c>
      <c r="J9" s="5" t="n">
        <v>2875000</v>
      </c>
    </row>
    <row r="10" spans="1:14">
      <c r="A10" s="4" t="s">
        <v>54</v>
      </c>
      <c r="J10" s="5" t="n">
        <v>4025000</v>
      </c>
      <c r="N10" s="6" t="n">
        <v>4025000</v>
      </c>
    </row>
    <row r="11" spans="1:14">
      <c r="A11" s="4" t="s">
        <v>226</v>
      </c>
      <c r="J11" s="6" t="n">
        <v>445436</v>
      </c>
    </row>
    <row r="12" spans="1:14">
      <c r="A12" s="4" t="s">
        <v>227</v>
      </c>
      <c r="J12" s="4" t="s">
        <v>228</v>
      </c>
    </row>
    <row r="13" spans="1:14">
      <c r="A13" s="4" t="s">
        <v>229</v>
      </c>
      <c r="J13" s="4" t="s">
        <v>230</v>
      </c>
    </row>
    <row r="14" spans="1:14">
      <c r="A14" s="4" t="s">
        <v>231</v>
      </c>
      <c r="C14" s="6" t="n">
        <v>400000</v>
      </c>
    </row>
    <row r="15" spans="1:14">
      <c r="A15" s="4" t="s">
        <v>232</v>
      </c>
      <c r="C15" s="6" t="n">
        <v>300000</v>
      </c>
    </row>
    <row r="16" spans="1:14">
      <c r="A16" s="4" t="s">
        <v>233</v>
      </c>
      <c r="H16" s="4" t="s">
        <v>234</v>
      </c>
      <c r="J16" s="4" t="s">
        <v>235</v>
      </c>
    </row>
    <row r="17" spans="1:14">
      <c r="A17" s="4" t="s">
        <v>236</v>
      </c>
      <c r="J17" s="6" t="n">
        <v>50000</v>
      </c>
    </row>
    <row r="18" spans="1:14">
      <c r="A18" s="4" t="s">
        <v>237</v>
      </c>
      <c r="J18" s="4" t="s">
        <v>238</v>
      </c>
    </row>
    <row r="19" spans="1:14">
      <c r="A19" s="4" t="s">
        <v>239</v>
      </c>
      <c r="J19" s="6" t="n">
        <v>110000</v>
      </c>
    </row>
    <row r="20" spans="1:14">
      <c r="A20" s="4" t="s">
        <v>84</v>
      </c>
      <c r="J20" s="5" t="n">
        <v>1211000</v>
      </c>
    </row>
    <row r="21" spans="1:14">
      <c r="A21" s="4" t="s">
        <v>240</v>
      </c>
      <c r="E21" s="6" t="n">
        <v>1000000</v>
      </c>
    </row>
    <row r="22" spans="1:14">
      <c r="A22" s="4" t="s">
        <v>241</v>
      </c>
      <c r="J22" s="5" t="n">
        <v>1054000</v>
      </c>
    </row>
    <row r="23" spans="1:14">
      <c r="A23" s="4" t="s">
        <v>242</v>
      </c>
      <c r="J23" s="5" t="n">
        <v>354000</v>
      </c>
    </row>
    <row r="24" spans="1:14">
      <c r="A24" s="4" t="s">
        <v>243</v>
      </c>
      <c r="F24" s="6" t="n">
        <v>5128523</v>
      </c>
      <c r="J24" s="5" t="n">
        <v>-69305537</v>
      </c>
      <c r="K24" s="4" t="s">
        <v>41</v>
      </c>
    </row>
    <row r="25" spans="1:14">
      <c r="A25" s="4" t="s">
        <v>244</v>
      </c>
      <c r="F25" s="6" t="n">
        <v>52829304</v>
      </c>
    </row>
    <row r="26" spans="1:14">
      <c r="A26" s="4" t="s">
        <v>245</v>
      </c>
      <c r="F26" s="8" t="n">
        <v>10.3</v>
      </c>
    </row>
    <row r="27" spans="1:14">
      <c r="A27" s="4" t="s">
        <v>246</v>
      </c>
      <c r="J27" s="6" t="n">
        <v>573433</v>
      </c>
    </row>
    <row r="28" spans="1:14">
      <c r="A28" s="4" t="s">
        <v>247</v>
      </c>
      <c r="E28" s="8" t="n">
        <v>0.09</v>
      </c>
      <c r="J28" s="8" t="n">
        <v>0.03</v>
      </c>
    </row>
    <row r="29" spans="1:14">
      <c r="A29" s="4" t="s">
        <v>248</v>
      </c>
      <c r="E29" s="5" t="n">
        <v>6371477</v>
      </c>
    </row>
    <row r="30" spans="1:14">
      <c r="A30" s="4" t="s">
        <v>249</v>
      </c>
      <c r="E30" s="6" t="n">
        <v>573433</v>
      </c>
    </row>
    <row r="31" spans="1:14">
      <c r="A31" s="4" t="s">
        <v>250</v>
      </c>
      <c r="F31" s="6" t="n">
        <v>65633068</v>
      </c>
    </row>
    <row r="32" spans="1:14">
      <c r="A32" s="4" t="s">
        <v>251</v>
      </c>
      <c r="M32" s="6" t="n">
        <v>400000</v>
      </c>
    </row>
    <row r="33" spans="1:14">
      <c r="A33" s="4" t="s">
        <v>252</v>
      </c>
    </row>
    <row r="34" spans="1:14">
      <c r="A34" s="3" t="s">
        <v>218</v>
      </c>
    </row>
    <row r="35" spans="1:14">
      <c r="A35" s="4" t="s">
        <v>253</v>
      </c>
      <c r="D35" s="6" t="n">
        <v>10</v>
      </c>
    </row>
    <row r="36" spans="1:14">
      <c r="A36" s="4" t="s">
        <v>254</v>
      </c>
      <c r="D36" s="6" t="n">
        <v>1000000</v>
      </c>
    </row>
    <row r="37" spans="1:14">
      <c r="A37" s="4" t="s">
        <v>255</v>
      </c>
      <c r="J37" s="6" t="n">
        <v>322043</v>
      </c>
    </row>
    <row r="38" spans="1:14">
      <c r="A38" s="4" t="s">
        <v>256</v>
      </c>
    </row>
    <row r="39" spans="1:14">
      <c r="A39" s="3" t="s">
        <v>218</v>
      </c>
    </row>
    <row r="40" spans="1:14">
      <c r="A40" s="4" t="s">
        <v>233</v>
      </c>
      <c r="B40" s="4" t="s">
        <v>257</v>
      </c>
    </row>
    <row r="41" spans="1:14">
      <c r="A41" s="4" t="s">
        <v>258</v>
      </c>
      <c r="L41" s="6" t="n">
        <v>215582</v>
      </c>
    </row>
    <row r="42" spans="1:14">
      <c r="A42" s="4" t="s">
        <v>259</v>
      </c>
    </row>
    <row r="43" spans="1:14">
      <c r="A43" s="3" t="s">
        <v>218</v>
      </c>
    </row>
    <row r="44" spans="1:14">
      <c r="A44" s="4" t="s">
        <v>221</v>
      </c>
      <c r="J44" s="8" t="n">
        <v>10.1</v>
      </c>
    </row>
    <row r="45" spans="1:14">
      <c r="A45" s="4" t="s">
        <v>222</v>
      </c>
      <c r="J45" s="5" t="n">
        <v>5000001</v>
      </c>
    </row>
    <row r="46" spans="1:14">
      <c r="A46" s="4" t="s">
        <v>233</v>
      </c>
      <c r="J46" s="4" t="s">
        <v>260</v>
      </c>
    </row>
    <row r="47" spans="1:14">
      <c r="A47" s="4" t="s">
        <v>261</v>
      </c>
    </row>
    <row r="48" spans="1:14">
      <c r="A48" s="3" t="s">
        <v>218</v>
      </c>
    </row>
    <row r="49" spans="1:14">
      <c r="A49" s="4" t="s">
        <v>262</v>
      </c>
      <c r="G49" s="5" t="n">
        <v>10000000</v>
      </c>
      <c r="I49" s="5" t="n">
        <v>11500000</v>
      </c>
    </row>
    <row r="50" spans="1:14">
      <c r="A50" s="4" t="s">
        <v>219</v>
      </c>
      <c r="G50" s="6" t="n">
        <v>100000000</v>
      </c>
      <c r="I50" s="6" t="n">
        <v>115000000</v>
      </c>
    </row>
    <row r="51" spans="1:14">
      <c r="A51" s="4" t="s">
        <v>221</v>
      </c>
      <c r="G51" s="6" t="n">
        <v>10</v>
      </c>
      <c r="I51" s="6" t="n">
        <v>10</v>
      </c>
    </row>
    <row r="52" spans="1:14">
      <c r="A52" s="4" t="s">
        <v>222</v>
      </c>
      <c r="I52" s="5" t="n">
        <v>1500000</v>
      </c>
    </row>
    <row r="53" spans="1:14">
      <c r="A53" s="4" t="s">
        <v>233</v>
      </c>
      <c r="J53" s="4" t="s">
        <v>263</v>
      </c>
    </row>
    <row r="54" spans="1:14">
      <c r="A54" s="4" t="s">
        <v>264</v>
      </c>
    </row>
    <row r="55" spans="1:14">
      <c r="A55" s="3" t="s">
        <v>218</v>
      </c>
    </row>
    <row r="56" spans="1:14">
      <c r="A56" s="4" t="s">
        <v>262</v>
      </c>
      <c r="J56" s="5" t="n">
        <v>450000</v>
      </c>
    </row>
    <row r="57" spans="1:14">
      <c r="A57" s="4" t="s">
        <v>265</v>
      </c>
      <c r="G57" s="5" t="n">
        <v>450000</v>
      </c>
    </row>
    <row r="58" spans="1:14">
      <c r="A58" s="4" t="s">
        <v>220</v>
      </c>
      <c r="G58" s="6" t="n">
        <v>4500000</v>
      </c>
      <c r="I58" s="6" t="n">
        <v>525000</v>
      </c>
      <c r="J58" s="6" t="n">
        <v>4500000</v>
      </c>
    </row>
    <row r="59" spans="1:14">
      <c r="A59" s="4" t="s">
        <v>221</v>
      </c>
      <c r="G59" s="6" t="n">
        <v>10</v>
      </c>
      <c r="J59" s="6" t="n">
        <v>10</v>
      </c>
    </row>
    <row r="60" spans="1:14">
      <c r="A60" s="4" t="s">
        <v>266</v>
      </c>
    </row>
    <row r="61" spans="1:14">
      <c r="A61" s="3" t="s">
        <v>218</v>
      </c>
    </row>
    <row r="62" spans="1:14">
      <c r="A62" s="4" t="s">
        <v>220</v>
      </c>
      <c r="I62" s="6" t="n">
        <v>15525000</v>
      </c>
    </row>
    <row r="63" spans="1:14">
      <c r="A63" s="4" t="s">
        <v>221</v>
      </c>
      <c r="I63" s="6" t="n">
        <v>10</v>
      </c>
    </row>
    <row r="64" spans="1:14">
      <c r="A64" s="4" t="s">
        <v>222</v>
      </c>
      <c r="I64" s="5" t="n">
        <v>1500000</v>
      </c>
    </row>
    <row r="65" spans="1:14">
      <c r="A65" s="4" t="s">
        <v>267</v>
      </c>
    </row>
    <row r="66" spans="1:14">
      <c r="A66" s="3" t="s">
        <v>218</v>
      </c>
    </row>
    <row r="67" spans="1:14">
      <c r="A67" s="4" t="s">
        <v>221</v>
      </c>
      <c r="I67" s="8" t="n">
        <v>10.1</v>
      </c>
    </row>
    <row r="68" spans="1:14">
      <c r="A68" s="4" t="s">
        <v>223</v>
      </c>
      <c r="I68" s="6" t="n">
        <v>15150000</v>
      </c>
    </row>
    <row r="69" spans="1:14">
      <c r="A69" s="4" t="s">
        <v>268</v>
      </c>
    </row>
    <row r="70" spans="1:14">
      <c r="A70" s="3" t="s">
        <v>218</v>
      </c>
    </row>
    <row r="71" spans="1:14">
      <c r="A71" s="4" t="s">
        <v>221</v>
      </c>
      <c r="I71" s="6" t="n">
        <v>10</v>
      </c>
    </row>
    <row r="72" spans="1:14">
      <c r="A72" s="4" t="s">
        <v>222</v>
      </c>
      <c r="I72" s="5" t="n">
        <v>52500</v>
      </c>
    </row>
    <row r="73" spans="1:14">
      <c r="A73" s="4" t="s">
        <v>269</v>
      </c>
    </row>
    <row r="74" spans="1:14">
      <c r="A74" s="3" t="s">
        <v>218</v>
      </c>
    </row>
    <row r="75" spans="1:14">
      <c r="A75" s="4" t="s">
        <v>221</v>
      </c>
      <c r="J75" s="8" t="n">
        <v>10.1</v>
      </c>
    </row>
    <row r="76" spans="1:14">
      <c r="A76" s="4" t="s">
        <v>270</v>
      </c>
      <c r="J76" s="6" t="n">
        <v>1161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0293</v>
      </c>
      <c r="C3" s="6" t="n">
        <v>270884</v>
      </c>
    </row>
    <row r="4" spans="1:3">
      <c r="A4" s="4" t="s">
        <v>40</v>
      </c>
      <c r="B4" s="5" t="n">
        <v>60357</v>
      </c>
      <c r="C4" s="4" t="s">
        <v>41</v>
      </c>
    </row>
    <row r="5" spans="1:3">
      <c r="A5" s="4" t="s">
        <v>42</v>
      </c>
      <c r="B5" s="5" t="n">
        <v>38190</v>
      </c>
      <c r="C5" s="4" t="s">
        <v>41</v>
      </c>
    </row>
    <row r="6" spans="1:3">
      <c r="A6" s="4" t="s">
        <v>43</v>
      </c>
      <c r="B6" s="5" t="n">
        <v>208840</v>
      </c>
      <c r="C6" s="5" t="n">
        <v>270884</v>
      </c>
    </row>
    <row r="7" spans="1:3">
      <c r="A7" s="4" t="s">
        <v>44</v>
      </c>
      <c r="B7" s="5" t="n">
        <v>50028314</v>
      </c>
      <c r="C7" s="5" t="n">
        <v>118165948</v>
      </c>
    </row>
    <row r="8" spans="1:3">
      <c r="A8" s="4" t="s">
        <v>45</v>
      </c>
      <c r="B8" s="5" t="n">
        <v>50237154</v>
      </c>
      <c r="C8" s="5" t="n">
        <v>118436832</v>
      </c>
    </row>
    <row r="9" spans="1:3">
      <c r="A9" s="3" t="s">
        <v>46</v>
      </c>
    </row>
    <row r="10" spans="1:3">
      <c r="A10" s="4" t="s">
        <v>47</v>
      </c>
      <c r="B10" s="5" t="n">
        <v>59118</v>
      </c>
      <c r="C10" s="5" t="n">
        <v>94720</v>
      </c>
    </row>
    <row r="11" spans="1:3">
      <c r="A11" s="4" t="s">
        <v>48</v>
      </c>
      <c r="B11" s="4" t="s">
        <v>41</v>
      </c>
      <c r="C11" s="5" t="n">
        <v>82317</v>
      </c>
    </row>
    <row r="12" spans="1:3">
      <c r="A12" s="4" t="s">
        <v>49</v>
      </c>
      <c r="B12" s="5" t="n">
        <v>322043</v>
      </c>
      <c r="C12" s="4" t="s">
        <v>41</v>
      </c>
    </row>
    <row r="13" spans="1:3">
      <c r="A13" s="4" t="s">
        <v>50</v>
      </c>
      <c r="B13" s="5" t="n">
        <v>400000</v>
      </c>
      <c r="C13" s="4" t="s">
        <v>41</v>
      </c>
    </row>
    <row r="14" spans="1:3">
      <c r="A14" s="4" t="s">
        <v>51</v>
      </c>
      <c r="B14" s="5" t="n">
        <v>650000</v>
      </c>
      <c r="C14" s="4" t="s">
        <v>41</v>
      </c>
    </row>
    <row r="15" spans="1:3">
      <c r="A15" s="4" t="s">
        <v>52</v>
      </c>
      <c r="B15" s="4" t="s">
        <v>41</v>
      </c>
      <c r="C15" s="5" t="n">
        <v>369030</v>
      </c>
    </row>
    <row r="16" spans="1:3">
      <c r="A16" s="4" t="s">
        <v>53</v>
      </c>
      <c r="B16" s="5" t="n">
        <v>1431161</v>
      </c>
      <c r="C16" s="5" t="n">
        <v>546067</v>
      </c>
    </row>
    <row r="17" spans="1:3">
      <c r="A17" s="4" t="s">
        <v>54</v>
      </c>
      <c r="B17" s="5" t="n">
        <v>4025000</v>
      </c>
      <c r="C17" s="5" t="n">
        <v>4025000</v>
      </c>
    </row>
    <row r="18" spans="1:3">
      <c r="A18" s="4" t="s">
        <v>55</v>
      </c>
      <c r="B18" s="5" t="n">
        <v>5456161</v>
      </c>
      <c r="C18" s="5" t="n">
        <v>4571067</v>
      </c>
    </row>
    <row r="19" spans="1:3">
      <c r="A19" s="4" t="s">
        <v>56</v>
      </c>
      <c r="B19" s="4" t="s">
        <v>41</v>
      </c>
      <c r="C19" s="4" t="s">
        <v>41</v>
      </c>
    </row>
    <row r="20" spans="1:3">
      <c r="A20" s="4" t="s">
        <v>57</v>
      </c>
      <c r="B20" s="5" t="n">
        <v>39780986</v>
      </c>
      <c r="C20" s="5" t="n">
        <v>108865759</v>
      </c>
    </row>
    <row r="21" spans="1:3">
      <c r="A21" s="3" t="s">
        <v>58</v>
      </c>
    </row>
    <row r="22" spans="1:3">
      <c r="A22" s="4" t="s">
        <v>59</v>
      </c>
      <c r="B22" s="4" t="s">
        <v>41</v>
      </c>
      <c r="C22" s="4" t="s">
        <v>41</v>
      </c>
    </row>
    <row r="23" spans="1:3">
      <c r="A23" s="4" t="s">
        <v>60</v>
      </c>
      <c r="B23" s="5" t="n">
        <v>426</v>
      </c>
      <c r="C23" s="5" t="n">
        <v>410</v>
      </c>
    </row>
    <row r="24" spans="1:3">
      <c r="A24" s="4" t="s">
        <v>61</v>
      </c>
      <c r="B24" s="5" t="n">
        <v>3617615</v>
      </c>
      <c r="C24" s="5" t="n">
        <v>3838395</v>
      </c>
    </row>
    <row r="25" spans="1:3">
      <c r="A25" s="4" t="s">
        <v>62</v>
      </c>
      <c r="B25" s="5" t="n">
        <v>1381966</v>
      </c>
      <c r="C25" s="5" t="n">
        <v>1161201</v>
      </c>
    </row>
    <row r="26" spans="1:3">
      <c r="A26" s="4" t="s">
        <v>63</v>
      </c>
      <c r="B26" s="5" t="n">
        <v>5000007</v>
      </c>
      <c r="C26" s="5" t="n">
        <v>5000006</v>
      </c>
    </row>
    <row r="27" spans="1:3">
      <c r="A27" s="4" t="s">
        <v>64</v>
      </c>
      <c r="B27" s="6" t="n">
        <v>50237154</v>
      </c>
      <c r="C27" s="6" t="n">
        <v>118436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80"/>
    <col customWidth="1" max="5" min="5" width="14"/>
    <col customWidth="1" max="6" min="6" width="14"/>
  </cols>
  <sheetData>
    <row r="1" spans="1:6">
      <c r="A1" s="1" t="s">
        <v>271</v>
      </c>
      <c r="B1" s="2" t="s">
        <v>78</v>
      </c>
      <c r="D1" s="2" t="s">
        <v>1</v>
      </c>
    </row>
    <row r="2" spans="1:6">
      <c r="B2" s="2" t="s">
        <v>2</v>
      </c>
      <c r="C2" s="2" t="s">
        <v>79</v>
      </c>
      <c r="D2" s="2" t="s">
        <v>2</v>
      </c>
      <c r="E2" s="2" t="s">
        <v>79</v>
      </c>
      <c r="F2" s="2" t="s">
        <v>37</v>
      </c>
    </row>
    <row r="3" spans="1:6">
      <c r="A3" s="3" t="s">
        <v>272</v>
      </c>
    </row>
    <row r="4" spans="1:6">
      <c r="A4" s="4" t="s">
        <v>67</v>
      </c>
      <c r="B4" s="5" t="n">
        <v>3903924</v>
      </c>
      <c r="D4" s="5" t="n">
        <v>3903924</v>
      </c>
      <c r="F4" s="5" t="n">
        <v>10778788</v>
      </c>
    </row>
    <row r="5" spans="1:6">
      <c r="A5" s="4" t="s">
        <v>273</v>
      </c>
      <c r="D5" s="4" t="s">
        <v>274</v>
      </c>
    </row>
    <row r="6" spans="1:6">
      <c r="A6" s="4" t="s">
        <v>275</v>
      </c>
      <c r="B6" s="6" t="n">
        <v>250000</v>
      </c>
      <c r="D6" s="6" t="n">
        <v>250000</v>
      </c>
    </row>
    <row r="7" spans="1:6">
      <c r="A7" s="4" t="s">
        <v>276</v>
      </c>
      <c r="B7" s="5" t="n">
        <v>1700</v>
      </c>
      <c r="D7" s="5" t="n">
        <v>1700</v>
      </c>
      <c r="F7" s="6" t="n">
        <v>49535742</v>
      </c>
    </row>
    <row r="8" spans="1:6">
      <c r="A8" s="4" t="s">
        <v>277</v>
      </c>
      <c r="B8" s="5" t="n">
        <v>118164248</v>
      </c>
      <c r="D8" s="5" t="n">
        <v>118164248</v>
      </c>
      <c r="F8" s="5" t="n">
        <v>492572</v>
      </c>
    </row>
    <row r="9" spans="1:6">
      <c r="A9" s="4" t="s">
        <v>278</v>
      </c>
      <c r="B9" s="5" t="n">
        <v>270000</v>
      </c>
      <c r="D9" s="5" t="n">
        <v>270000</v>
      </c>
      <c r="F9" s="5" t="n">
        <v>162000</v>
      </c>
    </row>
    <row r="10" spans="1:6">
      <c r="A10" s="4" t="s">
        <v>279</v>
      </c>
      <c r="B10" s="5" t="n">
        <v>270000</v>
      </c>
      <c r="D10" s="5" t="n">
        <v>270000</v>
      </c>
      <c r="F10" s="6" t="n">
        <v>162000</v>
      </c>
    </row>
    <row r="11" spans="1:6">
      <c r="A11" s="4" t="s">
        <v>280</v>
      </c>
      <c r="B11" s="6" t="n">
        <v>70423</v>
      </c>
      <c r="C11" s="6" t="n">
        <v>126280</v>
      </c>
      <c r="D11" s="6" t="n">
        <v>166238</v>
      </c>
      <c r="E11" s="6" t="n">
        <v>202433</v>
      </c>
    </row>
    <row r="12" spans="1:6">
      <c r="A12" s="4" t="s">
        <v>281</v>
      </c>
      <c r="B12" s="4" t="s">
        <v>282</v>
      </c>
      <c r="C12" s="4" t="s">
        <v>283</v>
      </c>
      <c r="D12" s="4" t="s">
        <v>284</v>
      </c>
      <c r="E12" s="4" t="s">
        <v>28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80"/>
    <col customWidth="1" max="5" min="5" width="80"/>
  </cols>
  <sheetData>
    <row r="1" spans="1:5">
      <c r="A1" s="1" t="s">
        <v>286</v>
      </c>
      <c r="B1" s="2" t="s">
        <v>214</v>
      </c>
      <c r="C1" s="2" t="s">
        <v>117</v>
      </c>
      <c r="D1" s="2" t="s">
        <v>215</v>
      </c>
      <c r="E1" s="2" t="s">
        <v>2</v>
      </c>
    </row>
    <row r="2" spans="1:5">
      <c r="A2" s="3" t="s">
        <v>287</v>
      </c>
    </row>
    <row r="3" spans="1:5">
      <c r="A3" s="4" t="s">
        <v>288</v>
      </c>
      <c r="E3" s="5" t="n">
        <v>125000</v>
      </c>
    </row>
    <row r="4" spans="1:5">
      <c r="A4" s="4" t="s">
        <v>219</v>
      </c>
      <c r="E4" s="6" t="n">
        <v>-100000</v>
      </c>
    </row>
    <row r="5" spans="1:5">
      <c r="A5" s="4" t="s">
        <v>221</v>
      </c>
      <c r="B5" s="7" t="n">
        <v>0.0225</v>
      </c>
      <c r="D5" s="8" t="n">
        <v>10.1</v>
      </c>
      <c r="E5" s="6" t="n">
        <v>10</v>
      </c>
    </row>
    <row r="6" spans="1:5">
      <c r="A6" s="4" t="s">
        <v>233</v>
      </c>
      <c r="C6" s="4" t="s">
        <v>234</v>
      </c>
      <c r="E6" s="4" t="s">
        <v>235</v>
      </c>
    </row>
    <row r="7" spans="1:5">
      <c r="A7" s="4" t="s">
        <v>220</v>
      </c>
      <c r="E7" s="6" t="n">
        <v>-52829304</v>
      </c>
    </row>
    <row r="8" spans="1:5">
      <c r="A8" s="4" t="s">
        <v>261</v>
      </c>
    </row>
    <row r="9" spans="1:5">
      <c r="A9" s="3" t="s">
        <v>287</v>
      </c>
    </row>
    <row r="10" spans="1:5">
      <c r="A10" s="4" t="s">
        <v>262</v>
      </c>
      <c r="B10" s="5" t="n">
        <v>10000000</v>
      </c>
      <c r="D10" s="5" t="n">
        <v>11500000</v>
      </c>
    </row>
    <row r="11" spans="1:5">
      <c r="A11" s="4" t="s">
        <v>288</v>
      </c>
      <c r="D11" s="5" t="n">
        <v>1500000</v>
      </c>
    </row>
    <row r="12" spans="1:5">
      <c r="A12" s="4" t="s">
        <v>219</v>
      </c>
      <c r="B12" s="6" t="n">
        <v>100000000</v>
      </c>
      <c r="D12" s="6" t="n">
        <v>115000000</v>
      </c>
    </row>
    <row r="13" spans="1:5">
      <c r="A13" s="4" t="s">
        <v>221</v>
      </c>
      <c r="B13" s="6" t="n">
        <v>10</v>
      </c>
      <c r="D13" s="6" t="n">
        <v>10</v>
      </c>
    </row>
    <row r="14" spans="1:5">
      <c r="A14" s="4" t="s">
        <v>289</v>
      </c>
      <c r="D14" s="8" t="n">
        <v>5.75</v>
      </c>
    </row>
    <row r="15" spans="1:5">
      <c r="A15" s="4" t="s">
        <v>233</v>
      </c>
      <c r="E15" s="4" t="s">
        <v>263</v>
      </c>
    </row>
    <row r="16" spans="1:5">
      <c r="A16" s="4" t="s">
        <v>290</v>
      </c>
      <c r="D16" s="4" t="s">
        <v>291</v>
      </c>
    </row>
    <row r="17" spans="1:5">
      <c r="A17" s="4" t="s">
        <v>292</v>
      </c>
      <c r="D17" s="4" t="s">
        <v>293</v>
      </c>
    </row>
    <row r="18" spans="1:5">
      <c r="A18" s="4" t="s">
        <v>294</v>
      </c>
      <c r="D18" s="4" t="s">
        <v>295</v>
      </c>
    </row>
    <row r="19" spans="1:5">
      <c r="A19" s="4" t="s">
        <v>264</v>
      </c>
    </row>
    <row r="20" spans="1:5">
      <c r="A20" s="3" t="s">
        <v>287</v>
      </c>
    </row>
    <row r="21" spans="1:5">
      <c r="A21" s="4" t="s">
        <v>262</v>
      </c>
      <c r="E21" s="5" t="n">
        <v>450000</v>
      </c>
    </row>
    <row r="22" spans="1:5">
      <c r="A22" s="4" t="s">
        <v>221</v>
      </c>
      <c r="B22" s="6" t="n">
        <v>10</v>
      </c>
      <c r="E22" s="6" t="n">
        <v>10</v>
      </c>
    </row>
    <row r="23" spans="1:5">
      <c r="A23" s="4" t="s">
        <v>220</v>
      </c>
      <c r="B23" s="6" t="n">
        <v>4500000</v>
      </c>
      <c r="D23" s="6" t="n">
        <v>525000</v>
      </c>
      <c r="E23" s="6" t="n">
        <v>4500000</v>
      </c>
    </row>
    <row r="24" spans="1:5">
      <c r="A24" s="4" t="s">
        <v>296</v>
      </c>
    </row>
    <row r="25" spans="1:5">
      <c r="A25" s="3" t="s">
        <v>287</v>
      </c>
    </row>
    <row r="26" spans="1:5">
      <c r="A26" s="4" t="s">
        <v>262</v>
      </c>
      <c r="D26" s="5" t="n">
        <v>125000</v>
      </c>
    </row>
    <row r="27" spans="1:5">
      <c r="A27" s="4" t="s">
        <v>297</v>
      </c>
    </row>
    <row r="28" spans="1:5">
      <c r="A28" s="3" t="s">
        <v>287</v>
      </c>
    </row>
    <row r="29" spans="1:5">
      <c r="A29" s="4" t="s">
        <v>262</v>
      </c>
      <c r="D29" s="5" t="n">
        <v>377500</v>
      </c>
    </row>
    <row r="30" spans="1:5">
      <c r="A30" s="4" t="s">
        <v>298</v>
      </c>
    </row>
    <row r="31" spans="1:5">
      <c r="A31" s="3" t="s">
        <v>287</v>
      </c>
    </row>
    <row r="32" spans="1:5">
      <c r="A32" s="4" t="s">
        <v>288</v>
      </c>
      <c r="D32" s="5" t="n">
        <v>52500</v>
      </c>
    </row>
    <row r="33" spans="1:5">
      <c r="A33" s="4" t="s">
        <v>221</v>
      </c>
      <c r="D33" s="6"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99</v>
      </c>
      <c r="B1" s="2" t="s">
        <v>212</v>
      </c>
      <c r="C1" s="2" t="s">
        <v>217</v>
      </c>
      <c r="D1" s="2" t="s">
        <v>211</v>
      </c>
      <c r="E1" s="2" t="s">
        <v>215</v>
      </c>
      <c r="F1" s="2" t="s">
        <v>300</v>
      </c>
      <c r="G1" s="2" t="s">
        <v>2</v>
      </c>
      <c r="H1" s="2" t="s">
        <v>79</v>
      </c>
      <c r="I1" s="2" t="s">
        <v>2</v>
      </c>
      <c r="J1" s="2" t="s">
        <v>79</v>
      </c>
      <c r="K1" s="2" t="s">
        <v>37</v>
      </c>
    </row>
    <row r="2" spans="1:11">
      <c r="A2" s="3" t="s">
        <v>301</v>
      </c>
    </row>
    <row r="3" spans="1:11">
      <c r="A3" s="4" t="s">
        <v>302</v>
      </c>
      <c r="D3" s="4" t="s">
        <v>303</v>
      </c>
    </row>
    <row r="4" spans="1:11">
      <c r="A4" s="4" t="s">
        <v>304</v>
      </c>
      <c r="I4" s="6" t="n">
        <v>164101</v>
      </c>
      <c r="J4" s="4" t="s">
        <v>41</v>
      </c>
    </row>
    <row r="5" spans="1:11">
      <c r="A5" s="4" t="s">
        <v>305</v>
      </c>
      <c r="G5" s="6" t="n">
        <v>30000</v>
      </c>
      <c r="H5" s="6" t="n">
        <v>30000</v>
      </c>
      <c r="I5" s="5" t="n">
        <v>60000</v>
      </c>
      <c r="J5" s="5" t="n">
        <v>60000</v>
      </c>
    </row>
    <row r="6" spans="1:11">
      <c r="A6" s="4" t="s">
        <v>306</v>
      </c>
      <c r="I6" s="6" t="n">
        <v>10000</v>
      </c>
    </row>
    <row r="7" spans="1:11">
      <c r="A7" s="4" t="s">
        <v>307</v>
      </c>
      <c r="I7" s="6" t="n">
        <v>10</v>
      </c>
    </row>
    <row r="8" spans="1:11">
      <c r="A8" s="4" t="s">
        <v>308</v>
      </c>
      <c r="G8" s="5" t="n">
        <v>226000</v>
      </c>
      <c r="I8" s="6" t="n">
        <v>226000</v>
      </c>
      <c r="K8" s="6" t="n">
        <v>166000</v>
      </c>
    </row>
    <row r="9" spans="1:11">
      <c r="A9" s="4" t="s">
        <v>309</v>
      </c>
      <c r="G9" s="5" t="n">
        <v>226000</v>
      </c>
      <c r="I9" s="5" t="n">
        <v>226000</v>
      </c>
    </row>
    <row r="10" spans="1:11">
      <c r="A10" s="4" t="s">
        <v>310</v>
      </c>
      <c r="I10" s="5" t="n">
        <v>1000000</v>
      </c>
    </row>
    <row r="11" spans="1:11">
      <c r="A11" s="4" t="s">
        <v>311</v>
      </c>
      <c r="I11" s="5" t="n">
        <v>15479</v>
      </c>
    </row>
    <row r="12" spans="1:11">
      <c r="A12" s="4" t="s">
        <v>312</v>
      </c>
      <c r="I12" s="5" t="n">
        <v>100000</v>
      </c>
    </row>
    <row r="13" spans="1:11">
      <c r="A13" s="4" t="s">
        <v>313</v>
      </c>
      <c r="G13" s="4" t="s">
        <v>41</v>
      </c>
      <c r="I13" s="4" t="s">
        <v>41</v>
      </c>
      <c r="K13" s="5" t="n">
        <v>369030</v>
      </c>
    </row>
    <row r="14" spans="1:11">
      <c r="A14" s="4" t="s">
        <v>127</v>
      </c>
      <c r="G14" s="5" t="n">
        <v>0</v>
      </c>
      <c r="I14" s="5" t="n">
        <v>0</v>
      </c>
      <c r="K14" s="5" t="n">
        <v>166000</v>
      </c>
    </row>
    <row r="15" spans="1:11">
      <c r="A15" s="4" t="s">
        <v>49</v>
      </c>
      <c r="G15" s="5" t="n">
        <v>322043</v>
      </c>
      <c r="I15" s="5" t="n">
        <v>322043</v>
      </c>
      <c r="K15" s="4" t="s">
        <v>41</v>
      </c>
    </row>
    <row r="16" spans="1:11">
      <c r="A16" s="4" t="s">
        <v>314</v>
      </c>
      <c r="I16" s="5" t="n">
        <v>573433</v>
      </c>
      <c r="J16" s="4" t="s">
        <v>41</v>
      </c>
    </row>
    <row r="17" spans="1:11">
      <c r="A17" s="4" t="s">
        <v>315</v>
      </c>
    </row>
    <row r="18" spans="1:11">
      <c r="A18" s="3" t="s">
        <v>301</v>
      </c>
    </row>
    <row r="19" spans="1:11">
      <c r="A19" s="4" t="s">
        <v>302</v>
      </c>
      <c r="B19" s="4" t="s">
        <v>316</v>
      </c>
    </row>
    <row r="20" spans="1:11">
      <c r="A20" s="4" t="s">
        <v>304</v>
      </c>
      <c r="I20" s="6" t="n">
        <v>164102</v>
      </c>
    </row>
    <row r="21" spans="1:11">
      <c r="A21" s="4" t="s">
        <v>317</v>
      </c>
      <c r="C21" s="6" t="n">
        <v>650000</v>
      </c>
    </row>
    <row r="22" spans="1:11">
      <c r="A22" s="4" t="s">
        <v>318</v>
      </c>
    </row>
    <row r="23" spans="1:11">
      <c r="A23" s="3" t="s">
        <v>301</v>
      </c>
    </row>
    <row r="24" spans="1:11">
      <c r="A24" s="4" t="s">
        <v>319</v>
      </c>
      <c r="F24" s="5" t="n">
        <v>2875000</v>
      </c>
      <c r="I24" s="5" t="n">
        <v>230000</v>
      </c>
    </row>
    <row r="25" spans="1:11">
      <c r="A25" s="4" t="s">
        <v>320</v>
      </c>
      <c r="F25" s="6" t="n">
        <v>25000</v>
      </c>
    </row>
    <row r="26" spans="1:11">
      <c r="A26" s="4" t="s">
        <v>321</v>
      </c>
      <c r="E26" s="5" t="n">
        <v>375000</v>
      </c>
      <c r="F26" s="5" t="n">
        <v>375000</v>
      </c>
    </row>
    <row r="27" spans="1:11">
      <c r="A27" s="4" t="s">
        <v>302</v>
      </c>
      <c r="I27" s="4" t="s">
        <v>322</v>
      </c>
    </row>
    <row r="28" spans="1:11">
      <c r="A28" s="4" t="s">
        <v>323</v>
      </c>
    </row>
    <row r="29" spans="1:11">
      <c r="A29" s="3" t="s">
        <v>301</v>
      </c>
    </row>
    <row r="30" spans="1:11">
      <c r="A30" s="4" t="s">
        <v>313</v>
      </c>
      <c r="G30" s="5" t="n">
        <v>0</v>
      </c>
      <c r="I30" s="6" t="n">
        <v>0</v>
      </c>
      <c r="K30" s="6" t="n">
        <v>203030</v>
      </c>
    </row>
    <row r="31" spans="1:11">
      <c r="A31" s="4" t="s">
        <v>127</v>
      </c>
      <c r="G31" s="5" t="n">
        <v>118509</v>
      </c>
      <c r="I31" s="5" t="n">
        <v>118509</v>
      </c>
    </row>
    <row r="32" spans="1:11">
      <c r="A32" s="4" t="s">
        <v>324</v>
      </c>
    </row>
    <row r="33" spans="1:11">
      <c r="A33" s="3" t="s">
        <v>301</v>
      </c>
    </row>
    <row r="34" spans="1:11">
      <c r="A34" s="4" t="s">
        <v>49</v>
      </c>
      <c r="G34" s="6" t="n">
        <v>322043</v>
      </c>
      <c r="I34" s="6" t="n">
        <v>32204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 customWidth="1" max="5" min="5" width="14"/>
  </cols>
  <sheetData>
    <row r="1" spans="1:5">
      <c r="A1" s="1" t="s">
        <v>325</v>
      </c>
      <c r="B1" s="2" t="s">
        <v>212</v>
      </c>
      <c r="C1" s="2" t="s">
        <v>211</v>
      </c>
      <c r="D1" s="2" t="s">
        <v>2</v>
      </c>
      <c r="E1" s="2" t="s">
        <v>79</v>
      </c>
    </row>
    <row r="2" spans="1:5">
      <c r="A2" s="3" t="s">
        <v>326</v>
      </c>
    </row>
    <row r="3" spans="1:5">
      <c r="A3" s="4" t="s">
        <v>302</v>
      </c>
      <c r="C3" s="4" t="s">
        <v>303</v>
      </c>
    </row>
    <row r="4" spans="1:5">
      <c r="A4" s="4" t="s">
        <v>327</v>
      </c>
      <c r="D4" s="6" t="n">
        <v>164101</v>
      </c>
      <c r="E4" s="4" t="s">
        <v>41</v>
      </c>
    </row>
    <row r="5" spans="1:5">
      <c r="A5" s="4" t="s">
        <v>315</v>
      </c>
    </row>
    <row r="6" spans="1:5">
      <c r="A6" s="3" t="s">
        <v>326</v>
      </c>
    </row>
    <row r="7" spans="1:5">
      <c r="A7" s="4" t="s">
        <v>302</v>
      </c>
      <c r="B7" s="4" t="s">
        <v>316</v>
      </c>
    </row>
    <row r="8" spans="1:5">
      <c r="A8" s="4" t="s">
        <v>327</v>
      </c>
      <c r="D8" s="6" t="n">
        <v>164102</v>
      </c>
    </row>
    <row r="9" spans="1:5">
      <c r="A9" s="4" t="s">
        <v>328</v>
      </c>
    </row>
    <row r="10" spans="1:5">
      <c r="A10" s="3" t="s">
        <v>326</v>
      </c>
    </row>
    <row r="11" spans="1:5">
      <c r="A11" s="4" t="s">
        <v>302</v>
      </c>
      <c r="B11" s="4" t="s">
        <v>3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80"/>
    <col customWidth="1" max="6" min="6" width="14"/>
    <col customWidth="1" max="7" min="7" width="14"/>
  </cols>
  <sheetData>
    <row r="1" spans="1:7">
      <c r="A1" s="1" t="s">
        <v>330</v>
      </c>
      <c r="B1" s="2" t="s">
        <v>212</v>
      </c>
      <c r="C1" s="2" t="s">
        <v>211</v>
      </c>
      <c r="D1" s="2" t="s">
        <v>215</v>
      </c>
      <c r="E1" s="2" t="s">
        <v>2</v>
      </c>
      <c r="F1" s="2" t="s">
        <v>37</v>
      </c>
      <c r="G1" s="2" t="s">
        <v>214</v>
      </c>
    </row>
    <row r="2" spans="1:7">
      <c r="A2" s="3" t="s">
        <v>331</v>
      </c>
    </row>
    <row r="3" spans="1:7">
      <c r="A3" s="4" t="s">
        <v>332</v>
      </c>
      <c r="E3" s="4" t="s">
        <v>333</v>
      </c>
    </row>
    <row r="4" spans="1:7">
      <c r="A4" s="4" t="s">
        <v>334</v>
      </c>
      <c r="E4" s="6" t="n">
        <v>2875000</v>
      </c>
    </row>
    <row r="5" spans="1:7">
      <c r="A5" s="4" t="s">
        <v>54</v>
      </c>
      <c r="E5" s="6" t="n">
        <v>4025000</v>
      </c>
      <c r="F5" s="6" t="n">
        <v>4025000</v>
      </c>
    </row>
    <row r="6" spans="1:7">
      <c r="A6" s="4" t="s">
        <v>288</v>
      </c>
      <c r="E6" s="5" t="n">
        <v>125000</v>
      </c>
    </row>
    <row r="7" spans="1:7">
      <c r="A7" s="4" t="s">
        <v>335</v>
      </c>
      <c r="D7" s="8" t="n">
        <v>10.1</v>
      </c>
      <c r="E7" s="6" t="n">
        <v>10</v>
      </c>
      <c r="G7" s="7" t="n">
        <v>0.0225</v>
      </c>
    </row>
    <row r="8" spans="1:7">
      <c r="A8" s="4" t="s">
        <v>336</v>
      </c>
      <c r="E8" s="5" t="n">
        <v>230000</v>
      </c>
    </row>
    <row r="9" spans="1:7">
      <c r="A9" s="4" t="s">
        <v>302</v>
      </c>
      <c r="C9" s="4" t="s">
        <v>303</v>
      </c>
    </row>
    <row r="10" spans="1:7">
      <c r="A10" s="4" t="s">
        <v>315</v>
      </c>
    </row>
    <row r="11" spans="1:7">
      <c r="A11" s="3" t="s">
        <v>331</v>
      </c>
    </row>
    <row r="12" spans="1:7">
      <c r="A12" s="4" t="s">
        <v>302</v>
      </c>
      <c r="B12" s="4" t="s">
        <v>316</v>
      </c>
    </row>
    <row r="13" spans="1:7">
      <c r="A13" s="4" t="s">
        <v>324</v>
      </c>
    </row>
    <row r="14" spans="1:7">
      <c r="A14" s="3" t="s">
        <v>331</v>
      </c>
    </row>
    <row r="15" spans="1:7">
      <c r="A15" s="4" t="s">
        <v>302</v>
      </c>
      <c r="C15" s="4" t="s">
        <v>337</v>
      </c>
    </row>
    <row r="16" spans="1:7">
      <c r="A16" s="4" t="s">
        <v>338</v>
      </c>
    </row>
    <row r="17" spans="1:7">
      <c r="A17" s="3" t="s">
        <v>331</v>
      </c>
    </row>
    <row r="18" spans="1:7">
      <c r="A18" s="4" t="s">
        <v>288</v>
      </c>
      <c r="D18" s="5" t="n">
        <v>1500000</v>
      </c>
    </row>
    <row r="19" spans="1:7">
      <c r="A19" s="4" t="s">
        <v>335</v>
      </c>
      <c r="D19" s="6" t="n">
        <v>10</v>
      </c>
      <c r="G19" s="6" t="n">
        <v>10</v>
      </c>
    </row>
    <row r="20" spans="1:7">
      <c r="A20" s="4" t="s">
        <v>318</v>
      </c>
    </row>
    <row r="21" spans="1:7">
      <c r="A21" s="3" t="s">
        <v>331</v>
      </c>
    </row>
    <row r="22" spans="1:7">
      <c r="A22" s="4" t="s">
        <v>302</v>
      </c>
      <c r="E22" s="4" t="s">
        <v>322</v>
      </c>
    </row>
    <row r="23" spans="1:7">
      <c r="A23" s="4" t="s">
        <v>339</v>
      </c>
    </row>
    <row r="24" spans="1:7">
      <c r="A24" s="3" t="s">
        <v>331</v>
      </c>
    </row>
    <row r="25" spans="1:7">
      <c r="A25" s="4" t="s">
        <v>340</v>
      </c>
      <c r="C25" s="4" t="s">
        <v>3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342</v>
      </c>
      <c r="B1" s="2" t="s">
        <v>1</v>
      </c>
    </row>
    <row r="2" spans="1:3">
      <c r="B2" s="2" t="s">
        <v>2</v>
      </c>
      <c r="C2" s="2" t="s">
        <v>37</v>
      </c>
    </row>
    <row r="3" spans="1:3">
      <c r="A3" s="3" t="s">
        <v>343</v>
      </c>
    </row>
    <row r="4" spans="1:3">
      <c r="A4" s="4" t="s">
        <v>70</v>
      </c>
      <c r="B4" s="5" t="n">
        <v>1000000</v>
      </c>
      <c r="C4" s="5" t="n">
        <v>1000000</v>
      </c>
    </row>
    <row r="5" spans="1:3">
      <c r="A5" s="4" t="s">
        <v>69</v>
      </c>
      <c r="B5" s="7" t="n">
        <v>0.0001</v>
      </c>
      <c r="C5" s="7" t="n">
        <v>0.0001</v>
      </c>
    </row>
    <row r="6" spans="1:3">
      <c r="A6" s="4" t="s">
        <v>71</v>
      </c>
      <c r="B6" s="4" t="s">
        <v>41</v>
      </c>
      <c r="C6" s="4" t="s">
        <v>41</v>
      </c>
    </row>
    <row r="7" spans="1:3">
      <c r="A7" s="4" t="s">
        <v>72</v>
      </c>
      <c r="B7" s="4" t="s">
        <v>41</v>
      </c>
      <c r="C7" s="4" t="s">
        <v>41</v>
      </c>
    </row>
    <row r="8" spans="1:3">
      <c r="A8" s="4" t="s">
        <v>74</v>
      </c>
      <c r="B8" s="5" t="n">
        <v>35000000</v>
      </c>
      <c r="C8" s="5" t="n">
        <v>35000000</v>
      </c>
    </row>
    <row r="9" spans="1:3">
      <c r="A9" s="4" t="s">
        <v>73</v>
      </c>
      <c r="B9" s="7" t="n">
        <v>0.0001</v>
      </c>
      <c r="C9" s="7" t="n">
        <v>0.0001</v>
      </c>
    </row>
    <row r="10" spans="1:3">
      <c r="A10" s="4" t="s">
        <v>75</v>
      </c>
      <c r="B10" s="5" t="n">
        <v>4264291</v>
      </c>
      <c r="C10" s="5" t="n">
        <v>4098712</v>
      </c>
    </row>
    <row r="11" spans="1:3">
      <c r="A11" s="4" t="s">
        <v>76</v>
      </c>
      <c r="B11" s="5" t="n">
        <v>4264291</v>
      </c>
      <c r="C11" s="5" t="n">
        <v>4098712</v>
      </c>
    </row>
    <row r="12" spans="1:3">
      <c r="A12" s="4" t="s">
        <v>344</v>
      </c>
      <c r="B12" s="4" t="s">
        <v>345</v>
      </c>
    </row>
    <row r="13" spans="1:3">
      <c r="A13" s="4" t="s">
        <v>67</v>
      </c>
      <c r="B13" s="5" t="n">
        <v>3903924</v>
      </c>
      <c r="C13" s="5" t="n">
        <v>107787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6</v>
      </c>
      <c r="B1" s="2" t="s">
        <v>1</v>
      </c>
      <c r="C1" s="2" t="s">
        <v>347</v>
      </c>
    </row>
    <row r="2" spans="1:3">
      <c r="B2" s="2" t="s">
        <v>2</v>
      </c>
      <c r="C2" s="2" t="s">
        <v>37</v>
      </c>
    </row>
    <row r="3" spans="1:3">
      <c r="A3" s="3" t="s">
        <v>348</v>
      </c>
    </row>
    <row r="4" spans="1:3">
      <c r="A4" s="4" t="s">
        <v>349</v>
      </c>
      <c r="B4" s="4" t="s">
        <v>350</v>
      </c>
      <c r="C4" s="4" t="s">
        <v>351</v>
      </c>
    </row>
    <row r="5" spans="1:3">
      <c r="A5" s="4" t="s">
        <v>352</v>
      </c>
      <c r="B5" s="6" t="n">
        <v>49535742</v>
      </c>
      <c r="C5" s="6" t="n">
        <v>118164248</v>
      </c>
    </row>
    <row r="6" spans="1:3">
      <c r="A6" s="4" t="s">
        <v>353</v>
      </c>
      <c r="B6" s="5" t="n">
        <v>7986</v>
      </c>
      <c r="C6" s="5" t="n">
        <v>13752</v>
      </c>
    </row>
    <row r="7" spans="1:3">
      <c r="A7" s="4" t="s">
        <v>354</v>
      </c>
      <c r="B7" s="6" t="n">
        <v>49543728</v>
      </c>
      <c r="C7" s="6" t="n">
        <v>118178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355</v>
      </c>
      <c r="B1" s="2" t="s">
        <v>1</v>
      </c>
    </row>
    <row r="2" spans="1:3">
      <c r="B2" s="2" t="s">
        <v>2</v>
      </c>
      <c r="C2" s="2" t="s">
        <v>37</v>
      </c>
    </row>
    <row r="3" spans="1:3">
      <c r="A3" s="3" t="s">
        <v>356</v>
      </c>
    </row>
    <row r="4" spans="1:3">
      <c r="A4" s="4" t="s">
        <v>357</v>
      </c>
      <c r="B4" s="6" t="n">
        <v>50000</v>
      </c>
    </row>
    <row r="5" spans="1:3">
      <c r="A5" s="4" t="s">
        <v>358</v>
      </c>
      <c r="B5" s="4" t="s">
        <v>359</v>
      </c>
    </row>
    <row r="6" spans="1:3">
      <c r="A6" s="4" t="s">
        <v>360</v>
      </c>
      <c r="B6" s="6" t="n">
        <v>1700</v>
      </c>
      <c r="C6" s="6" t="n">
        <v>49535742</v>
      </c>
    </row>
    <row r="7" spans="1:3">
      <c r="A7" s="4" t="s">
        <v>361</v>
      </c>
      <c r="B7" s="6" t="n">
        <v>118164248</v>
      </c>
      <c r="C7" s="6" t="n">
        <v>4925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80"/>
    <col customWidth="1" max="3" min="3" width="80"/>
    <col customWidth="1" max="4" min="4" width="80"/>
  </cols>
  <sheetData>
    <row r="1" spans="1:4">
      <c r="A1" s="1" t="s">
        <v>362</v>
      </c>
      <c r="B1" s="2" t="s">
        <v>210</v>
      </c>
      <c r="C1" s="2" t="s">
        <v>117</v>
      </c>
      <c r="D1" s="2" t="s">
        <v>2</v>
      </c>
    </row>
    <row r="2" spans="1:4">
      <c r="A2" s="3" t="s">
        <v>363</v>
      </c>
    </row>
    <row r="3" spans="1:4">
      <c r="A3" s="4" t="s">
        <v>364</v>
      </c>
      <c r="C3" s="4" t="s">
        <v>234</v>
      </c>
      <c r="D3" s="4" t="s">
        <v>235</v>
      </c>
    </row>
    <row r="4" spans="1:4">
      <c r="A4" s="4" t="s">
        <v>256</v>
      </c>
    </row>
    <row r="5" spans="1:4">
      <c r="A5" s="3" t="s">
        <v>363</v>
      </c>
    </row>
    <row r="6" spans="1:4">
      <c r="A6" s="4" t="s">
        <v>364</v>
      </c>
      <c r="B6" s="4" t="s">
        <v>2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7</v>
      </c>
    </row>
    <row r="2" spans="1:3">
      <c r="A2" s="3" t="s">
        <v>66</v>
      </c>
    </row>
    <row r="3" spans="1:3">
      <c r="A3" s="4" t="s">
        <v>67</v>
      </c>
      <c r="B3" s="5" t="n">
        <v>3903924</v>
      </c>
      <c r="C3" s="5" t="n">
        <v>10778788</v>
      </c>
    </row>
    <row r="4" spans="1:3">
      <c r="A4" s="4" t="s">
        <v>68</v>
      </c>
      <c r="B4" s="7" t="n">
        <v>0.0001</v>
      </c>
      <c r="C4" s="7" t="n">
        <v>0.0001</v>
      </c>
    </row>
    <row r="5" spans="1:3">
      <c r="A5" s="4" t="s">
        <v>69</v>
      </c>
      <c r="B5" s="7" t="n">
        <v>0.0001</v>
      </c>
      <c r="C5" s="7" t="n">
        <v>0.0001</v>
      </c>
    </row>
    <row r="6" spans="1:3">
      <c r="A6" s="4" t="s">
        <v>70</v>
      </c>
      <c r="B6" s="5" t="n">
        <v>1000000</v>
      </c>
      <c r="C6" s="5" t="n">
        <v>1000000</v>
      </c>
    </row>
    <row r="7" spans="1:3">
      <c r="A7" s="4" t="s">
        <v>71</v>
      </c>
      <c r="B7" s="4" t="s">
        <v>41</v>
      </c>
      <c r="C7" s="4" t="s">
        <v>41</v>
      </c>
    </row>
    <row r="8" spans="1:3">
      <c r="A8" s="4" t="s">
        <v>72</v>
      </c>
      <c r="B8" s="4" t="s">
        <v>41</v>
      </c>
      <c r="C8" s="4" t="s">
        <v>41</v>
      </c>
    </row>
    <row r="9" spans="1:3">
      <c r="A9" s="4" t="s">
        <v>73</v>
      </c>
      <c r="B9" s="7" t="n">
        <v>0.0001</v>
      </c>
      <c r="C9" s="7" t="n">
        <v>0.0001</v>
      </c>
    </row>
    <row r="10" spans="1:3">
      <c r="A10" s="4" t="s">
        <v>74</v>
      </c>
      <c r="B10" s="5" t="n">
        <v>35000000</v>
      </c>
      <c r="C10" s="5" t="n">
        <v>35000000</v>
      </c>
    </row>
    <row r="11" spans="1:3">
      <c r="A11" s="4" t="s">
        <v>75</v>
      </c>
      <c r="B11" s="5" t="n">
        <v>4264291</v>
      </c>
      <c r="C11" s="5" t="n">
        <v>4098712</v>
      </c>
    </row>
    <row r="12" spans="1:3">
      <c r="A12" s="4" t="s">
        <v>76</v>
      </c>
      <c r="B12" s="5" t="n">
        <v>4264291</v>
      </c>
      <c r="C12" s="5" t="n">
        <v>4098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296377</v>
      </c>
      <c r="C4" s="6" t="n">
        <v>147976</v>
      </c>
      <c r="D4" s="6" t="n">
        <v>561281</v>
      </c>
      <c r="E4" s="6" t="n">
        <v>285849</v>
      </c>
    </row>
    <row r="5" spans="1:5">
      <c r="A5" s="4" t="s">
        <v>82</v>
      </c>
      <c r="B5" s="5" t="n">
        <v>-296377</v>
      </c>
      <c r="C5" s="5" t="n">
        <v>-147976</v>
      </c>
      <c r="D5" s="5" t="n">
        <v>-561281</v>
      </c>
      <c r="E5" s="5" t="n">
        <v>-285849</v>
      </c>
    </row>
    <row r="6" spans="1:5">
      <c r="A6" s="3" t="s">
        <v>83</v>
      </c>
    </row>
    <row r="7" spans="1:5">
      <c r="A7" s="4" t="s">
        <v>84</v>
      </c>
      <c r="B7" s="5" t="n">
        <v>355970</v>
      </c>
      <c r="C7" s="5" t="n">
        <v>485432</v>
      </c>
      <c r="D7" s="5" t="n">
        <v>948284</v>
      </c>
      <c r="E7" s="5" t="n">
        <v>872916</v>
      </c>
    </row>
    <row r="8" spans="1:5">
      <c r="A8" s="4" t="s">
        <v>85</v>
      </c>
      <c r="B8" s="5" t="n">
        <v>59593</v>
      </c>
      <c r="C8" s="5" t="n">
        <v>337456</v>
      </c>
      <c r="D8" s="5" t="n">
        <v>387003</v>
      </c>
      <c r="E8" s="5" t="n">
        <v>587067</v>
      </c>
    </row>
    <row r="9" spans="1:5">
      <c r="A9" s="4" t="s">
        <v>86</v>
      </c>
      <c r="B9" s="5" t="n">
        <v>-70423</v>
      </c>
      <c r="C9" s="5" t="n">
        <v>-126280</v>
      </c>
      <c r="D9" s="5" t="n">
        <v>-166238</v>
      </c>
      <c r="E9" s="5" t="n">
        <v>-202433</v>
      </c>
    </row>
    <row r="10" spans="1:5">
      <c r="A10" s="4" t="s">
        <v>87</v>
      </c>
      <c r="B10" s="6" t="n">
        <v>-10830</v>
      </c>
      <c r="C10" s="6" t="n">
        <v>211176</v>
      </c>
      <c r="D10" s="6" t="n">
        <v>220765</v>
      </c>
      <c r="E10" s="6" t="n">
        <v>384634</v>
      </c>
    </row>
    <row r="11" spans="1:5">
      <c r="A11" s="3" t="s">
        <v>88</v>
      </c>
    </row>
    <row r="12" spans="1:5">
      <c r="A12" s="4" t="s">
        <v>89</v>
      </c>
      <c r="B12" s="5" t="n">
        <v>4227492</v>
      </c>
      <c r="C12" s="5" t="n">
        <v>4184331</v>
      </c>
      <c r="D12" s="5" t="n">
        <v>4164169</v>
      </c>
      <c r="E12" s="5" t="n">
        <v>4192891</v>
      </c>
    </row>
    <row r="13" spans="1:5">
      <c r="A13" s="4" t="s">
        <v>90</v>
      </c>
      <c r="B13" s="5" t="n">
        <v>4227492</v>
      </c>
      <c r="C13" s="5" t="n">
        <v>14877500</v>
      </c>
      <c r="D13" s="5" t="n">
        <v>11169370</v>
      </c>
      <c r="E13" s="5" t="n">
        <v>14877500</v>
      </c>
    </row>
    <row r="14" spans="1:5">
      <c r="A14" s="3" t="s">
        <v>91</v>
      </c>
    </row>
    <row r="15" spans="1:5">
      <c r="A15" s="4" t="s">
        <v>89</v>
      </c>
      <c r="B15" s="6" t="n">
        <v>0</v>
      </c>
      <c r="C15" s="8" t="n">
        <v>0.05</v>
      </c>
      <c r="D15" s="8" t="n">
        <v>0.05</v>
      </c>
      <c r="E15" s="8" t="n">
        <v>0.09</v>
      </c>
    </row>
    <row r="16" spans="1:5">
      <c r="A16" s="4" t="s">
        <v>90</v>
      </c>
      <c r="B16" s="6" t="n">
        <v>0</v>
      </c>
      <c r="C16" s="8" t="n">
        <v>0.01</v>
      </c>
      <c r="D16" s="8" t="n">
        <v>0.02</v>
      </c>
      <c r="E16" s="8" t="n">
        <v>0.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27"/>
    <col customWidth="1" max="5" min="5" width="18"/>
    <col customWidth="1" max="6" min="6" width="12"/>
  </cols>
  <sheetData>
    <row r="1" spans="1:6">
      <c r="A1" s="1" t="s">
        <v>92</v>
      </c>
      <c r="C1" s="2" t="s">
        <v>93</v>
      </c>
      <c r="D1" s="2" t="s">
        <v>94</v>
      </c>
      <c r="E1" s="2" t="s">
        <v>95</v>
      </c>
      <c r="F1" s="2" t="s">
        <v>96</v>
      </c>
    </row>
    <row r="2" spans="1:6">
      <c r="A2" s="4" t="s">
        <v>97</v>
      </c>
      <c r="C2" s="6" t="n">
        <v>420</v>
      </c>
      <c r="D2" s="6" t="n">
        <v>4878926</v>
      </c>
      <c r="E2" s="6" t="n">
        <v>120659</v>
      </c>
      <c r="F2" s="6" t="n">
        <v>5000005</v>
      </c>
    </row>
    <row r="3" spans="1:6">
      <c r="A3" s="4" t="s">
        <v>98</v>
      </c>
      <c r="C3" s="5" t="n">
        <v>4201736</v>
      </c>
    </row>
    <row r="4" spans="1:6">
      <c r="A4" s="4" t="s">
        <v>99</v>
      </c>
      <c r="B4" s="4" t="s">
        <v>100</v>
      </c>
      <c r="C4" s="6" t="n">
        <v>-2</v>
      </c>
      <c r="D4" s="5" t="n">
        <v>-173460</v>
      </c>
      <c r="E4" s="4" t="s">
        <v>41</v>
      </c>
      <c r="F4" s="5" t="n">
        <v>-173462</v>
      </c>
    </row>
    <row r="5" spans="1:6">
      <c r="A5" s="4" t="s">
        <v>101</v>
      </c>
      <c r="B5" s="4" t="s">
        <v>100</v>
      </c>
      <c r="C5" s="5" t="n">
        <v>-17175</v>
      </c>
    </row>
    <row r="6" spans="1:6">
      <c r="A6" s="4" t="s">
        <v>87</v>
      </c>
      <c r="C6" s="4" t="s">
        <v>41</v>
      </c>
      <c r="D6" s="4" t="s">
        <v>41</v>
      </c>
      <c r="E6" s="5" t="n">
        <v>173458</v>
      </c>
      <c r="F6" s="5" t="n">
        <v>173458</v>
      </c>
    </row>
    <row r="7" spans="1:6">
      <c r="A7" s="4" t="s">
        <v>102</v>
      </c>
      <c r="C7" s="6" t="n">
        <v>418</v>
      </c>
      <c r="D7" s="5" t="n">
        <v>4705466</v>
      </c>
      <c r="E7" s="5" t="n">
        <v>294117</v>
      </c>
      <c r="F7" s="5" t="n">
        <v>5000001</v>
      </c>
    </row>
    <row r="8" spans="1:6">
      <c r="A8" s="4" t="s">
        <v>103</v>
      </c>
      <c r="C8" s="5" t="n">
        <v>4184561</v>
      </c>
    </row>
    <row r="9" spans="1:6">
      <c r="A9" s="4" t="s">
        <v>97</v>
      </c>
      <c r="C9" s="6" t="n">
        <v>420</v>
      </c>
      <c r="D9" s="5" t="n">
        <v>4878926</v>
      </c>
      <c r="E9" s="5" t="n">
        <v>120659</v>
      </c>
      <c r="F9" s="5" t="n">
        <v>5000005</v>
      </c>
    </row>
    <row r="10" spans="1:6">
      <c r="A10" s="4" t="s">
        <v>98</v>
      </c>
      <c r="C10" s="5" t="n">
        <v>4201736</v>
      </c>
    </row>
    <row r="11" spans="1:6">
      <c r="A11" s="4" t="s">
        <v>87</v>
      </c>
      <c r="F11" s="5" t="n">
        <v>384634</v>
      </c>
    </row>
    <row r="12" spans="1:6">
      <c r="A12" s="4" t="s">
        <v>104</v>
      </c>
      <c r="C12" s="6" t="n">
        <v>416</v>
      </c>
      <c r="D12" s="5" t="n">
        <v>4494293</v>
      </c>
      <c r="E12" s="5" t="n">
        <v>505293</v>
      </c>
      <c r="F12" s="5" t="n">
        <v>5000002</v>
      </c>
    </row>
    <row r="13" spans="1:6">
      <c r="A13" s="4" t="s">
        <v>105</v>
      </c>
      <c r="C13" s="5" t="n">
        <v>4163653</v>
      </c>
    </row>
    <row r="14" spans="1:6">
      <c r="A14" s="4" t="s">
        <v>102</v>
      </c>
      <c r="C14" s="6" t="n">
        <v>418</v>
      </c>
      <c r="D14" s="5" t="n">
        <v>4705466</v>
      </c>
      <c r="E14" s="5" t="n">
        <v>294117</v>
      </c>
      <c r="F14" s="5" t="n">
        <v>5000001</v>
      </c>
    </row>
    <row r="15" spans="1:6">
      <c r="A15" s="4" t="s">
        <v>103</v>
      </c>
      <c r="C15" s="5" t="n">
        <v>4184561</v>
      </c>
    </row>
    <row r="16" spans="1:6">
      <c r="A16" s="4" t="s">
        <v>99</v>
      </c>
      <c r="C16" s="6" t="n">
        <v>-2</v>
      </c>
      <c r="D16" s="5" t="n">
        <v>-211173</v>
      </c>
      <c r="E16" s="4" t="s">
        <v>41</v>
      </c>
      <c r="F16" s="5" t="n">
        <v>-211175</v>
      </c>
    </row>
    <row r="17" spans="1:6">
      <c r="A17" s="4" t="s">
        <v>101</v>
      </c>
      <c r="C17" s="5" t="n">
        <v>-20908</v>
      </c>
    </row>
    <row r="18" spans="1:6">
      <c r="A18" s="4" t="s">
        <v>87</v>
      </c>
      <c r="C18" s="4" t="s">
        <v>41</v>
      </c>
      <c r="D18" s="4" t="s">
        <v>41</v>
      </c>
      <c r="E18" s="5" t="n">
        <v>211176</v>
      </c>
      <c r="F18" s="5" t="n">
        <v>211176</v>
      </c>
    </row>
    <row r="19" spans="1:6">
      <c r="A19" s="4" t="s">
        <v>104</v>
      </c>
      <c r="C19" s="6" t="n">
        <v>416</v>
      </c>
      <c r="D19" s="5" t="n">
        <v>4494293</v>
      </c>
      <c r="E19" s="5" t="n">
        <v>505293</v>
      </c>
      <c r="F19" s="5" t="n">
        <v>5000002</v>
      </c>
    </row>
    <row r="20" spans="1:6">
      <c r="A20" s="4" t="s">
        <v>105</v>
      </c>
      <c r="C20" s="5" t="n">
        <v>4163653</v>
      </c>
    </row>
    <row r="21" spans="1:6">
      <c r="A21" s="4" t="s">
        <v>106</v>
      </c>
      <c r="C21" s="6" t="n">
        <v>410</v>
      </c>
      <c r="D21" s="5" t="n">
        <v>3838395</v>
      </c>
      <c r="E21" s="5" t="n">
        <v>1161201</v>
      </c>
      <c r="F21" s="5" t="n">
        <v>5000006</v>
      </c>
    </row>
    <row r="22" spans="1:6">
      <c r="A22" s="4" t="s">
        <v>107</v>
      </c>
      <c r="C22" s="5" t="n">
        <v>4098712</v>
      </c>
    </row>
    <row r="23" spans="1:6">
      <c r="A23" s="4" t="s">
        <v>99</v>
      </c>
      <c r="B23" s="4" t="s">
        <v>108</v>
      </c>
      <c r="C23" s="6" t="n">
        <v>13</v>
      </c>
      <c r="D23" s="5" t="n">
        <v>-231610</v>
      </c>
      <c r="E23" s="4" t="s">
        <v>41</v>
      </c>
      <c r="F23" s="5" t="n">
        <v>-231597</v>
      </c>
    </row>
    <row r="24" spans="1:6">
      <c r="A24" s="4" t="s">
        <v>101</v>
      </c>
      <c r="B24" s="4" t="s">
        <v>108</v>
      </c>
      <c r="C24" s="5" t="n">
        <v>128376</v>
      </c>
    </row>
    <row r="25" spans="1:6">
      <c r="A25" s="4" t="s">
        <v>87</v>
      </c>
      <c r="C25" s="4" t="s">
        <v>41</v>
      </c>
      <c r="D25" s="4" t="s">
        <v>41</v>
      </c>
      <c r="E25" s="5" t="n">
        <v>231595</v>
      </c>
      <c r="F25" s="5" t="n">
        <v>231595</v>
      </c>
    </row>
    <row r="26" spans="1:6">
      <c r="A26" s="4" t="s">
        <v>109</v>
      </c>
      <c r="C26" s="6" t="n">
        <v>423</v>
      </c>
      <c r="D26" s="5" t="n">
        <v>3606785</v>
      </c>
      <c r="E26" s="5" t="n">
        <v>1392796</v>
      </c>
      <c r="F26" s="5" t="n">
        <v>5000004</v>
      </c>
    </row>
    <row r="27" spans="1:6">
      <c r="A27" s="4" t="s">
        <v>110</v>
      </c>
      <c r="C27" s="5" t="n">
        <v>4227088</v>
      </c>
    </row>
    <row r="28" spans="1:6">
      <c r="A28" s="4" t="s">
        <v>106</v>
      </c>
      <c r="C28" s="6" t="n">
        <v>410</v>
      </c>
      <c r="D28" s="5" t="n">
        <v>3838395</v>
      </c>
      <c r="E28" s="5" t="n">
        <v>1161201</v>
      </c>
      <c r="F28" s="5" t="n">
        <v>5000006</v>
      </c>
    </row>
    <row r="29" spans="1:6">
      <c r="A29" s="4" t="s">
        <v>107</v>
      </c>
      <c r="C29" s="5" t="n">
        <v>4098712</v>
      </c>
    </row>
    <row r="30" spans="1:6">
      <c r="A30" s="4" t="s">
        <v>87</v>
      </c>
      <c r="F30" s="5" t="n">
        <v>220765</v>
      </c>
    </row>
    <row r="31" spans="1:6">
      <c r="A31" s="4" t="s">
        <v>111</v>
      </c>
      <c r="C31" s="6" t="n">
        <v>426</v>
      </c>
      <c r="D31" s="5" t="n">
        <v>3617615</v>
      </c>
      <c r="E31" s="5" t="n">
        <v>1381966</v>
      </c>
      <c r="F31" s="5" t="n">
        <v>5000007</v>
      </c>
    </row>
    <row r="32" spans="1:6">
      <c r="A32" s="4" t="s">
        <v>112</v>
      </c>
      <c r="C32" s="5" t="n">
        <v>4264291</v>
      </c>
    </row>
    <row r="33" spans="1:6">
      <c r="A33" s="4" t="s">
        <v>109</v>
      </c>
      <c r="C33" s="6" t="n">
        <v>423</v>
      </c>
      <c r="D33" s="5" t="n">
        <v>3606785</v>
      </c>
      <c r="E33" s="5" t="n">
        <v>1392796</v>
      </c>
      <c r="F33" s="5" t="n">
        <v>5000004</v>
      </c>
    </row>
    <row r="34" spans="1:6">
      <c r="A34" s="4" t="s">
        <v>110</v>
      </c>
      <c r="C34" s="5" t="n">
        <v>4227088</v>
      </c>
    </row>
    <row r="35" spans="1:6">
      <c r="A35" s="4" t="s">
        <v>99</v>
      </c>
      <c r="B35" s="4" t="s">
        <v>108</v>
      </c>
      <c r="C35" s="6" t="n">
        <v>3</v>
      </c>
      <c r="D35" s="5" t="n">
        <v>10830</v>
      </c>
      <c r="E35" s="4" t="s">
        <v>41</v>
      </c>
      <c r="F35" s="5" t="n">
        <v>10833</v>
      </c>
    </row>
    <row r="36" spans="1:6">
      <c r="A36" s="4" t="s">
        <v>101</v>
      </c>
      <c r="B36" s="4" t="s">
        <v>108</v>
      </c>
      <c r="C36" s="5" t="n">
        <v>37203</v>
      </c>
    </row>
    <row r="37" spans="1:6">
      <c r="A37" s="4" t="s">
        <v>87</v>
      </c>
      <c r="C37" s="4" t="s">
        <v>41</v>
      </c>
      <c r="D37" s="4" t="s">
        <v>41</v>
      </c>
      <c r="E37" s="5" t="n">
        <v>-10830</v>
      </c>
      <c r="F37" s="5" t="n">
        <v>-10830</v>
      </c>
    </row>
    <row r="38" spans="1:6">
      <c r="A38" s="4" t="s">
        <v>111</v>
      </c>
      <c r="C38" s="6" t="n">
        <v>426</v>
      </c>
      <c r="D38" s="6" t="n">
        <v>3617615</v>
      </c>
      <c r="E38" s="6" t="n">
        <v>1381966</v>
      </c>
      <c r="F38" s="6" t="n">
        <v>5000007</v>
      </c>
    </row>
    <row r="39" spans="1:6">
      <c r="A39" s="4" t="s">
        <v>112</v>
      </c>
      <c r="C39" s="5" t="n">
        <v>4264291</v>
      </c>
    </row>
    <row r="40" spans="1:6"/>
    <row r="41" spans="1:6">
      <c r="A41" s="4" t="s">
        <v>100</v>
      </c>
      <c r="B41" s="4" t="s">
        <v>113</v>
      </c>
    </row>
    <row r="42" spans="1:6">
      <c r="A42" s="4" t="s">
        <v>108</v>
      </c>
      <c r="B42" s="4" t="s">
        <v>114</v>
      </c>
    </row>
  </sheetData>
  <mergeCells count="4">
    <mergeCell ref="A1:B1"/>
    <mergeCell ref="A40:E40"/>
    <mergeCell ref="B41:E41"/>
    <mergeCell ref="B42:E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5</v>
      </c>
      <c r="B1" s="2" t="s">
        <v>116</v>
      </c>
      <c r="D1" s="2" t="s">
        <v>1</v>
      </c>
    </row>
    <row r="2" spans="1:4">
      <c r="B2" s="2" t="s">
        <v>117</v>
      </c>
      <c r="C2" s="2" t="s">
        <v>118</v>
      </c>
      <c r="D2" s="2" t="s">
        <v>79</v>
      </c>
    </row>
    <row r="3" spans="1:4">
      <c r="A3" s="3" t="s">
        <v>119</v>
      </c>
    </row>
    <row r="4" spans="1:4">
      <c r="A4" s="4" t="s">
        <v>120</v>
      </c>
      <c r="B4" s="5" t="n">
        <v>1580762</v>
      </c>
      <c r="C4" s="5" t="n">
        <v>5128523</v>
      </c>
      <c r="D4" s="5" t="n">
        <v>10713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6" t="n">
        <v>220765</v>
      </c>
      <c r="C4" s="6" t="n">
        <v>384634</v>
      </c>
    </row>
    <row r="5" spans="1:3">
      <c r="A5" s="3" t="s">
        <v>124</v>
      </c>
    </row>
    <row r="6" spans="1:3">
      <c r="A6" s="4" t="s">
        <v>125</v>
      </c>
      <c r="B6" s="5" t="n">
        <v>-948284</v>
      </c>
      <c r="C6" s="5" t="n">
        <v>-872916</v>
      </c>
    </row>
    <row r="7" spans="1:3">
      <c r="A7" s="3" t="s">
        <v>126</v>
      </c>
    </row>
    <row r="8" spans="1:3">
      <c r="A8" s="4" t="s">
        <v>40</v>
      </c>
      <c r="B8" s="5" t="n">
        <v>-60357</v>
      </c>
      <c r="C8" s="4" t="s">
        <v>41</v>
      </c>
    </row>
    <row r="9" spans="1:3">
      <c r="A9" s="4" t="s">
        <v>42</v>
      </c>
      <c r="B9" s="5" t="n">
        <v>-38190</v>
      </c>
      <c r="C9" s="5" t="n">
        <v>-11754</v>
      </c>
    </row>
    <row r="10" spans="1:3">
      <c r="A10" s="4" t="s">
        <v>47</v>
      </c>
      <c r="B10" s="5" t="n">
        <v>-35602</v>
      </c>
      <c r="C10" s="5" t="n">
        <v>-63596</v>
      </c>
    </row>
    <row r="11" spans="1:3">
      <c r="A11" s="4" t="s">
        <v>48</v>
      </c>
      <c r="B11" s="5" t="n">
        <v>-82317</v>
      </c>
      <c r="C11" s="5" t="n">
        <v>178725</v>
      </c>
    </row>
    <row r="12" spans="1:3">
      <c r="A12" s="4" t="s">
        <v>127</v>
      </c>
      <c r="B12" s="4" t="s">
        <v>41</v>
      </c>
      <c r="C12" s="5" t="n">
        <v>57000</v>
      </c>
    </row>
    <row r="13" spans="1:3">
      <c r="A13" s="4" t="s">
        <v>128</v>
      </c>
      <c r="B13" s="5" t="n">
        <v>-943985</v>
      </c>
      <c r="C13" s="5" t="n">
        <v>-327907</v>
      </c>
    </row>
    <row r="14" spans="1:3">
      <c r="A14" s="3" t="s">
        <v>129</v>
      </c>
    </row>
    <row r="15" spans="1:3">
      <c r="A15" s="4" t="s">
        <v>130</v>
      </c>
      <c r="B15" s="5" t="n">
        <v>69305537</v>
      </c>
      <c r="C15" s="4" t="s">
        <v>41</v>
      </c>
    </row>
    <row r="16" spans="1:3">
      <c r="A16" s="4" t="s">
        <v>131</v>
      </c>
      <c r="B16" s="5" t="n">
        <v>353814</v>
      </c>
      <c r="C16" s="5" t="n">
        <v>102912</v>
      </c>
    </row>
    <row r="17" spans="1:3">
      <c r="A17" s="4" t="s">
        <v>132</v>
      </c>
      <c r="B17" s="5" t="n">
        <v>69659351</v>
      </c>
      <c r="C17" s="5" t="n">
        <v>102912</v>
      </c>
    </row>
    <row r="18" spans="1:3">
      <c r="A18" s="3" t="s">
        <v>133</v>
      </c>
    </row>
    <row r="19" spans="1:3">
      <c r="A19" s="4" t="s">
        <v>134</v>
      </c>
      <c r="B19" s="5" t="n">
        <v>164101</v>
      </c>
      <c r="C19" s="4" t="s">
        <v>41</v>
      </c>
    </row>
    <row r="20" spans="1:3">
      <c r="A20" s="4" t="s">
        <v>135</v>
      </c>
      <c r="B20" s="5" t="n">
        <v>45479</v>
      </c>
      <c r="C20" s="5" t="n">
        <v>339655</v>
      </c>
    </row>
    <row r="21" spans="1:3">
      <c r="A21" s="4" t="s">
        <v>136</v>
      </c>
      <c r="B21" s="5" t="n">
        <v>-100000</v>
      </c>
      <c r="C21" s="4" t="s">
        <v>41</v>
      </c>
    </row>
    <row r="22" spans="1:3">
      <c r="A22" s="4" t="s">
        <v>137</v>
      </c>
      <c r="B22" s="5" t="n">
        <v>400000</v>
      </c>
      <c r="C22" s="4" t="s">
        <v>41</v>
      </c>
    </row>
    <row r="23" spans="1:3">
      <c r="A23" s="4" t="s">
        <v>138</v>
      </c>
      <c r="B23" s="5" t="n">
        <v>-80000</v>
      </c>
      <c r="C23" s="4" t="s">
        <v>41</v>
      </c>
    </row>
    <row r="24" spans="1:3">
      <c r="A24" s="4" t="s">
        <v>139</v>
      </c>
      <c r="B24" s="5" t="n">
        <v>-69305537</v>
      </c>
      <c r="C24" s="4" t="s">
        <v>41</v>
      </c>
    </row>
    <row r="25" spans="1:3">
      <c r="A25" s="4" t="s">
        <v>140</v>
      </c>
      <c r="B25" s="5" t="n">
        <v>-68875957</v>
      </c>
      <c r="C25" s="5" t="n">
        <v>339655</v>
      </c>
    </row>
    <row r="26" spans="1:3">
      <c r="A26" s="4" t="s">
        <v>141</v>
      </c>
      <c r="B26" s="5" t="n">
        <v>-160591</v>
      </c>
      <c r="C26" s="5" t="n">
        <v>114660</v>
      </c>
    </row>
    <row r="27" spans="1:3">
      <c r="A27" s="4" t="s">
        <v>142</v>
      </c>
      <c r="B27" s="5" t="n">
        <v>270884</v>
      </c>
      <c r="C27" s="5" t="n">
        <v>428393</v>
      </c>
    </row>
    <row r="28" spans="1:3">
      <c r="A28" s="4" t="s">
        <v>143</v>
      </c>
      <c r="B28" s="5" t="n">
        <v>110293</v>
      </c>
      <c r="C28" s="5" t="n">
        <v>543053</v>
      </c>
    </row>
    <row r="29" spans="1:3">
      <c r="A29" s="3" t="s">
        <v>144</v>
      </c>
    </row>
    <row r="30" spans="1:3">
      <c r="A30" s="4" t="s">
        <v>145</v>
      </c>
      <c r="B30" s="5" t="n">
        <v>241050</v>
      </c>
      <c r="C30" s="4" t="s">
        <v>41</v>
      </c>
    </row>
    <row r="31" spans="1:3">
      <c r="A31" s="3" t="s">
        <v>146</v>
      </c>
    </row>
    <row r="32" spans="1:3">
      <c r="A32" s="4" t="s">
        <v>99</v>
      </c>
      <c r="B32" s="5" t="n">
        <v>220764</v>
      </c>
      <c r="C32" s="5" t="n">
        <v>384637</v>
      </c>
    </row>
    <row r="33" spans="1:3">
      <c r="A33" s="4" t="s">
        <v>147</v>
      </c>
      <c r="B33" s="5" t="n">
        <v>314509</v>
      </c>
      <c r="C33" s="4" t="s">
        <v>41</v>
      </c>
    </row>
    <row r="34" spans="1:3">
      <c r="A34" s="4" t="s">
        <v>148</v>
      </c>
      <c r="B34" s="5" t="n">
        <v>650000</v>
      </c>
      <c r="C34" s="4" t="s">
        <v>41</v>
      </c>
    </row>
    <row r="35" spans="1:3">
      <c r="A35" s="4" t="s">
        <v>149</v>
      </c>
      <c r="B35" s="6" t="n">
        <v>573433</v>
      </c>
      <c r="C35" s="4"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3:47Z</dcterms:created>
  <dcterms:modified xmlns:dcterms="http://purl.org/dc/terms/" xmlns:xsi="http://www.w3.org/2001/XMLSchema-instance" xsi:type="dcterms:W3CDTF">2019-08-09T16:43:47Z</dcterms:modified>
</cp:coreProperties>
</file>